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Preferred Stock"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Long-Term Debt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Summary of Significant Accoun_9" sheetId="21" state="visible" r:id="rId21"/>
    <sheet xmlns:r="http://schemas.openxmlformats.org/officeDocument/2006/relationships" name="Summary of Significant Accou_10" sheetId="22" state="visible" r:id="rId22"/>
    <sheet xmlns:r="http://schemas.openxmlformats.org/officeDocument/2006/relationships" name="Summary of Significant Accou_11" sheetId="23" state="visible" r:id="rId23"/>
    <sheet xmlns:r="http://schemas.openxmlformats.org/officeDocument/2006/relationships" name="Summary of Significant Accou_12" sheetId="24" state="visible" r:id="rId24"/>
    <sheet xmlns:r="http://schemas.openxmlformats.org/officeDocument/2006/relationships" name="Summary of Significant Accou_13" sheetId="25" state="visible" r:id="rId25"/>
    <sheet xmlns:r="http://schemas.openxmlformats.org/officeDocument/2006/relationships" name="Summary of Significant Accou_14" sheetId="26" state="visible" r:id="rId26"/>
    <sheet xmlns:r="http://schemas.openxmlformats.org/officeDocument/2006/relationships" name="Summary of Significant Accou_15" sheetId="27" state="visible" r:id="rId27"/>
    <sheet xmlns:r="http://schemas.openxmlformats.org/officeDocument/2006/relationships" name="Summary of Significant Accou_16" sheetId="28" state="visible" r:id="rId28"/>
    <sheet xmlns:r="http://schemas.openxmlformats.org/officeDocument/2006/relationships" name="Summary of Significant Accou_17" sheetId="29" state="visible" r:id="rId29"/>
    <sheet xmlns:r="http://schemas.openxmlformats.org/officeDocument/2006/relationships" name="Summary of Significant Accou_18" sheetId="30" state="visible" r:id="rId30"/>
    <sheet xmlns:r="http://schemas.openxmlformats.org/officeDocument/2006/relationships" name="Summary of Significant Accou_19" sheetId="31" state="visible" r:id="rId31"/>
    <sheet xmlns:r="http://schemas.openxmlformats.org/officeDocument/2006/relationships" name="Summary of Significant Accou_20" sheetId="32" state="visible" r:id="rId32"/>
    <sheet xmlns:r="http://schemas.openxmlformats.org/officeDocument/2006/relationships" name="Summary of Significant Accou_21" sheetId="33" state="visible" r:id="rId33"/>
    <sheet xmlns:r="http://schemas.openxmlformats.org/officeDocument/2006/relationships" name="Summary of Significant Accou_22" sheetId="34" state="visible" r:id="rId34"/>
    <sheet xmlns:r="http://schemas.openxmlformats.org/officeDocument/2006/relationships" name="Summary of Significant Accou_23" sheetId="35" state="visible" r:id="rId35"/>
    <sheet xmlns:r="http://schemas.openxmlformats.org/officeDocument/2006/relationships" name="Summary of Significant Accou_24" sheetId="36" state="visible" r:id="rId36"/>
    <sheet xmlns:r="http://schemas.openxmlformats.org/officeDocument/2006/relationships" name="Long-Term Debt - Long-term Debt" sheetId="37" state="visible" r:id="rId37"/>
    <sheet xmlns:r="http://schemas.openxmlformats.org/officeDocument/2006/relationships" name="Long-Term Debt - Additional Inf" sheetId="38" state="visible" r:id="rId38"/>
    <sheet xmlns:r="http://schemas.openxmlformats.org/officeDocument/2006/relationships" name="Preferred Stock - Additional In" sheetId="39" state="visible" r:id="rId39"/>
    <sheet xmlns:r="http://schemas.openxmlformats.org/officeDocument/2006/relationships" name="Common Stock - Additional Infor"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3262</t>
        </is>
      </c>
    </row>
    <row r="9">
      <c r="A9" s="4" t="inlineStr">
        <is>
          <t>Entity Registrant Name</t>
        </is>
      </c>
      <c r="B9" s="4" t="inlineStr">
        <is>
          <t>COMSTOCK RESOURCES, INC.</t>
        </is>
      </c>
    </row>
    <row r="10">
      <c r="A10" s="4" t="inlineStr">
        <is>
          <t>Entity Incorporation, State or Country Code</t>
        </is>
      </c>
      <c r="B10" s="4" t="inlineStr">
        <is>
          <t>NV</t>
        </is>
      </c>
    </row>
    <row r="11">
      <c r="A11" s="4" t="inlineStr">
        <is>
          <t>Entity Tax Identification Number</t>
        </is>
      </c>
      <c r="B11" s="4" t="inlineStr">
        <is>
          <t>94-1667468</t>
        </is>
      </c>
    </row>
    <row r="12">
      <c r="A12" s="4" t="inlineStr">
        <is>
          <t>Entity Address, Address Line One</t>
        </is>
      </c>
      <c r="B12" s="4" t="inlineStr">
        <is>
          <t>5300 Town and Country Blvd.</t>
        </is>
      </c>
    </row>
    <row r="13">
      <c r="A13" s="4" t="inlineStr">
        <is>
          <t>Entity Address, Address Line Two</t>
        </is>
      </c>
      <c r="B13" s="4" t="inlineStr">
        <is>
          <t>Suite 500</t>
        </is>
      </c>
    </row>
    <row r="14">
      <c r="A14" s="4" t="inlineStr">
        <is>
          <t>Entity Address, City or Town</t>
        </is>
      </c>
      <c r="B14" s="4" t="inlineStr">
        <is>
          <t>Frisco</t>
        </is>
      </c>
    </row>
    <row r="15">
      <c r="A15" s="4" t="inlineStr">
        <is>
          <t>Entity Address, State or Province</t>
        </is>
      </c>
      <c r="B15" s="4" t="inlineStr">
        <is>
          <t>TX</t>
        </is>
      </c>
    </row>
    <row r="16">
      <c r="A16" s="4" t="inlineStr">
        <is>
          <t>Entity Address, Postal Zip Code</t>
        </is>
      </c>
      <c r="B16" s="4" t="inlineStr">
        <is>
          <t>75034</t>
        </is>
      </c>
    </row>
    <row r="17">
      <c r="A17" s="4" t="inlineStr">
        <is>
          <t>City Area Code</t>
        </is>
      </c>
      <c r="B17" s="4" t="inlineStr">
        <is>
          <t>972</t>
        </is>
      </c>
    </row>
    <row r="18">
      <c r="A18" s="4" t="inlineStr">
        <is>
          <t>Local Phone Number</t>
        </is>
      </c>
      <c r="B18" s="4" t="inlineStr">
        <is>
          <t>668-8800</t>
        </is>
      </c>
    </row>
    <row r="19">
      <c r="A19" s="4" t="inlineStr">
        <is>
          <t>Title of 12(b) Security</t>
        </is>
      </c>
      <c r="B19" s="4" t="inlineStr">
        <is>
          <t>Common Stock, par value $0.50 (per share)</t>
        </is>
      </c>
    </row>
    <row r="20">
      <c r="A20" s="4" t="inlineStr">
        <is>
          <t>Trading Symbol</t>
        </is>
      </c>
      <c r="B20" s="4" t="inlineStr">
        <is>
          <t>CR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2421385</v>
      </c>
    </row>
    <row r="29">
      <c r="A29" s="4" t="inlineStr">
        <is>
          <t>Amendment Flag</t>
        </is>
      </c>
      <c r="B29" s="4" t="inlineStr">
        <is>
          <t>false</t>
        </is>
      </c>
    </row>
    <row r="30">
      <c r="A30" s="4" t="inlineStr">
        <is>
          <t>Entity Central Index Key</t>
        </is>
      </c>
      <c r="B30" s="4" t="inlineStr">
        <is>
          <t>0000023194</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 –In May 2020, the Company completed an underwritten public offering of its common stock pursuant to which it issued and sold 41,325,000 shares for net proceeds after offering costs of $196.5 million. The proceeds of the offering were used toward the redemption of the Series A Convertible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 The Company has entered into natural gas transportation contracts which expire beginning February 2021 and extend through October 2031. Commitments under these contracts are $4.1 million for the remainder of 2020, $21.5 million for 2021, $31.2 million for 2022, $24.8 million for 2023, $24.9 million for 2024, $24.8 million for 2025 and $144.8 million for the remaining term of the contracts. The Company has drilling rig contracts and completion service contracts. Terms of drilling contracts vary from well to well, or are for periods of less than one year. The service contracts are generally cancellable with 45 days' notice. Existing commitments under these contracts is $5.2 million as of September 30, 2020.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September 30,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 Comstock operates wells for partnerships owned by the Company's majority stockholder. As operator, Comstock charges the partnerships for the costs incurred to drill and operate the wells in addition to customary drilling and operating overhead fees that it charges other working interest owners. Comstock received $2.4 million and $78.4 million from the partnerships related to these wells for the three months and nine months ended September 30, 2020, respectively, and $12.1 million and $13.7 million for the three months and nine months ended September 30, 2019, respectively. The Company also provides natural gas marketing services to the partnerships, including evaluating potential markets and providing hedging services, and receives a fee equal to $0.02 per Mcf for natural gas marketed. Comstock had a $2.2 million receivable from the partnerships at September 30, 2020, which was collected in full on November 4,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September 30, 2020, and the related results of operations and cash flows for the periods being presented. Net income and comprehensive income are the same in all periods presented. All adjustments are of a normal recurring nature unless otherwise disclosed. Certain amounts in prior periods have been reclassified to conform with current period presentation.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9. The results of operations for the period through September 30, 2020 are not necessarily an indication of the results expected for the full year.</t>
        </is>
      </c>
    </row>
    <row r="5">
      <c r="A5" s="4" t="inlineStr">
        <is>
          <t>Property and Equipment</t>
        </is>
      </c>
      <c r="B5" s="4" t="inlineStr">
        <is>
          <t>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related to unproved properties are transferred to proved oil and gas properties and amortized on an equivalent unit-of-production basis when they are reflected in proved oil and natural gas reserves.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is>
      </c>
    </row>
    <row r="6">
      <c r="A6" s="4" t="inlineStr">
        <is>
          <t>Goodwill</t>
        </is>
      </c>
      <c r="B6" s="4" t="inlineStr">
        <is>
          <t>Goodwill The Company had goodwill of $335.9 million as of September 30, 2020 that was recorded in 2018. Goodwill represents the excess of value of the Company over fair value of net tangible and identifiable intangible assets at the time of the change in control, which occurred on August 14, 2018. The Company is not required to amortize goodwill as a charge to earnings; however, the Company is required to conduct an annual review of goodwill for impairment. The Company performs annual assessment of goodwill on October 1 st of each year to allow sufficient time to assess goodwill impairment and performs interim assessments if indicators of impairment are present. If the carrying value of goodwill exceeds the fair value, an impairment charge would be recorded for the difference between fair value and carrying value.</t>
        </is>
      </c>
    </row>
    <row r="7">
      <c r="A7" s="4" t="inlineStr">
        <is>
          <t>Leases</t>
        </is>
      </c>
      <c r="B7" s="4" t="inlineStr">
        <is>
          <t xml:space="preserve">Leases The Company has right-of-use lease assets of $3.6 million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oil and natural gas reserves and the related rights to use the land associated with those leases are reflected as oil and gas properties. Comstock contracts for a variety of equipment used in its oil and natural gas exploration and development activitie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
        </is>
      </c>
    </row>
    <row r="8">
      <c r="A8" s="4" t="inlineStr">
        <is>
          <t>Reserve for Future Abandonment Costs</t>
        </is>
      </c>
      <c r="B8" s="4" t="inlineStr">
        <is>
          <t>Reserve for Future Abandonment CostsComstock's asset retirement obligations relate to future plugging and abandonment expenses on its oil and gas properties and related facilities disposal.</t>
        </is>
      </c>
    </row>
    <row r="9">
      <c r="A9" s="4" t="inlineStr">
        <is>
          <t>Derivative Financial Instruments and Hedging Activities</t>
        </is>
      </c>
      <c r="B9" s="4" t="inlineStr">
        <is>
          <t>Derivative Financial Instruments and Hedging Activities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except for certain basis swaps, are tied to the Henry Hub-NYMEX price index and all of its crude oil derivative financial instruments are tied to the WTI-NYMEX index price.</t>
        </is>
      </c>
    </row>
    <row r="10">
      <c r="A10" s="4" t="inlineStr">
        <is>
          <t>Stock-Based Compensation</t>
        </is>
      </c>
      <c r="B10" s="4" t="inlineStr">
        <is>
          <t>Stock-Based Compensation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t>
        </is>
      </c>
    </row>
    <row r="11">
      <c r="A11" s="4" t="inlineStr">
        <is>
          <t>Revenue Recognition</t>
        </is>
      </c>
      <c r="B11" s="4" t="inlineStr">
        <is>
          <t>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t>
        </is>
      </c>
    </row>
    <row r="12">
      <c r="A12" s="4" t="inlineStr">
        <is>
          <t>Credit Losses</t>
        </is>
      </c>
      <c r="B12" s="4" t="inlineStr">
        <is>
          <t>Credit Losses On January 1, 2020, the Company adopted Financial Accounting Standards Board Accounting Standards Codification 326, Credit Losses ("ASC 326"). In adopting ASC 326, the Company determined Topic 326 is limited to the trade accounts receivables relating to purchaser receivables and joint interest receivables of the Company. The Company performs quarterly impairment analysis using the Current Expected Credit Losses ("CECL") impairment model. The Company concluded there is no cumulative-effect adjustment required as of January 1, 2020 and credit impairment at September 30, 2020 was immaterial.</t>
        </is>
      </c>
    </row>
    <row r="13">
      <c r="A13" s="4" t="inlineStr">
        <is>
          <t>Income Taxes</t>
        </is>
      </c>
      <c r="B13" s="4" t="inlineStr">
        <is>
          <t xml:space="preserve">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t>
        </is>
      </c>
    </row>
    <row r="14">
      <c r="A14" s="4" t="inlineStr">
        <is>
          <t>Fair Value Measurements</t>
        </is>
      </c>
      <c r="B14" s="4" t="inlineStr">
        <is>
          <t>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natural gas price swap agreements, basis swap agreements, interest rate swap agreements and its crude oil and natural gas price collar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 Company's natural gas swaption agreements are measured at fair value using a third-party pricing service, categorized as a Level 3 measurement.</t>
        </is>
      </c>
    </row>
    <row r="15">
      <c r="A15" s="4" t="inlineStr">
        <is>
          <t>Earnings Per Share</t>
        </is>
      </c>
      <c r="B15" s="4" t="inlineStr">
        <is>
          <t>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t>
        </is>
      </c>
    </row>
    <row r="16">
      <c r="A16" s="4" t="inlineStr">
        <is>
          <t>Recent Accounting Pronouncements</t>
        </is>
      </c>
      <c r="B16" s="4" t="inlineStr">
        <is>
          <t>Recent Accounting Pronouncements In January 2017, the FASB issued Accounting Standards Update No. 2017-4 (ASU 2017-4) "Intangibles-Goodwill and Other (Topic 350): Simplifying the Test for Goodwill Impairment." ASU 2017-4 eliminates step two of the goodwill impairment test and specifies that goodwill impairment should be measured by comparing the fair value of a reporting unit with its carrying amount. ASU 2017-4 is effective for annual or interim goodwill impairment tests performed in fiscal years beginning after December 15, 2019 and early adoption is permitted. We did not early adopt ASU 2017-4 and will implement ASU 2017-4 when we perform our annual impairment assessments following adoption of this standard in 2020. We do not expect the adoption to have a significant effect on our results of operations, liquidity or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Unaudited Pro Forma Financial Information</t>
        </is>
      </c>
      <c r="B4" s="4" t="inlineStr">
        <is>
          <t xml:space="preserve">Pro Forma Three Months Ended Nine Months Ended (In thousands, except per share amounts) Revenues: $ 247,192 $ 858,042 Net Income $ 36,755 $ 201,338 Net income per share: Basic $ 0.15 $ 0.93 Diluted $ 0.13 $ 0.72 </t>
        </is>
      </c>
    </row>
    <row r="5">
      <c r="A5" s="4" t="inlineStr">
        <is>
          <t>Schedule of Business Acquisitions, by Acquisition</t>
        </is>
      </c>
      <c r="B5" s="4" t="inlineStr">
        <is>
          <t xml:space="preserve">The following table summarizes the preliminary and final fair value allocations of the assets acquired and liabilities assumed in the Covey Park Acquisition: Original Allocation Measurement Period Adjustments Final Allocation (In thousands) Consideration: Cash Paid $ 700,000 $ — $ 700,000 Fair Value of Common Stock Issued 167,808 — 167,808 Fair Value of Series A Preferred Stock Issued 200,000 — 200,000 Total Consideration 1,067,808 — 1,067,808 Liabilities Assumed: Accounts Payable and Accrued Liabilities 129,622 — 129,622 Derivative Financial Instruments 388 — 388 Other Current Liabilities 9,930 706 10,636 Long Term Debt 826,625 — 826,625 Covey Park Preferred Equity 153,390 — 153,390 Non-current Derivative Financial Instruments 186 — 186 Asset Retirement Obligations 5,374 — 5,374 Deferred Income Taxes 23,466 (1,780) 21,686 Other Non-current Liabilities 9,893 — 9,893 Liabilities Assumed 1,158,874 (1,074) 1,157,800 Total Consideration and Liabilities Assumed $ 2,226,682 $ (1,074) $ 2,225,608 Assets Acquired: Cash and Cash Equivalents $ 6,131 $ — $ 6,131 Accounts Receivable 86,285 — 86,285 Current Derivative Financial Instruments 51,004 — 51,004 Other Current Assets 5,511 (554) 4,957 Proved Oil and Natural Gas Properties 1,818,413 (520) 1,817,893 Unproved Oil and Natural Gas Properties 237,210 — 237,210 Other Property, Plant and Equipment 2,262 — 2,262 Non-current Derivative Financial Instruments 19,866 — 19,866 Total Assets Acquired $ 2,226,682 $ (1,074) $ 2,225,608 </t>
        </is>
      </c>
    </row>
    <row r="6">
      <c r="A6" s="4" t="inlineStr">
        <is>
          <t>Summary of Lease Cost Recognized</t>
        </is>
      </c>
      <c r="B6" s="4" t="inlineStr">
        <is>
          <t xml:space="preserve">Lease costs recognized during the three months and nine months ended September 30, 2020 were as follows: Three Months Ended Nine Months Ended (In thousands) Operating lease cost included in general and administrative expense $ 422 $ 1,249 Operating lease cost included in lease operating expense 229 578 Short-term lease cost (drilling rig costs included in proved oil and gas properties) 7,324 26,605 $ 7,975 $ 28,432 </t>
        </is>
      </c>
    </row>
    <row r="7">
      <c r="A7" s="4" t="inlineStr">
        <is>
          <t>Summary of Liabilities Under Contract Contain Operating Leases</t>
        </is>
      </c>
      <c r="B7" s="4" t="inlineStr">
        <is>
          <t xml:space="preserve">As of September 30, 2020, expected future payments related to contracts that contain operating leases were as follows: (In thousands) October 1 to December 31, 2020 $ 647 2021 2,329 2022 529 2023 182 Total lease payments 3,687 Imputed interest (133) Total lease liability $ 3,554 </t>
        </is>
      </c>
    </row>
    <row r="8">
      <c r="A8" s="4" t="inlineStr">
        <is>
          <t>Summary of Accrued Costs</t>
        </is>
      </c>
      <c r="B8" s="4" t="inlineStr">
        <is>
          <t xml:space="preserve">Accrued costs at September 30, 2020 and December 31, 2019 consisted of the following: As of September 30, As of December 31, (In thousands) Accrued interest payable $ 38,910 $ 39,501 Accrued transportation costs 25,465 26,907 Accrued capital expenditures 25,422 42,193 Accrued lease operating expenses 11,817 4,990 Accrued employee compensation 6,508 8,653 Other 3,485 4,092 Accrued transaction costs 1,088 10,830 $ 112,695 $ 137,166 </t>
        </is>
      </c>
    </row>
    <row r="9">
      <c r="A9" s="4" t="inlineStr">
        <is>
          <t>Summary of Changes in Reserve for Future Abandonment Costs</t>
        </is>
      </c>
      <c r="B9" s="4" t="inlineStr">
        <is>
          <t xml:space="preserve">The following table summarizes the changes in Comstock's total estimated liability for such obligations during the periods presented: Nine Months Ended 2020 2019 (In thousands) Reserve for future abandonment costs at beginning of period $ 18,151 $ 5,136 New wells placed on production 451 256 Wells acquired — 5,374 Liabilities settled and assets disposed of (80) (40) Accretion expense 880 369 Reserve for future abandonment costs at end of period $ 19,402 $ 11,095 </t>
        </is>
      </c>
    </row>
    <row r="10">
      <c r="A10" s="4" t="inlineStr">
        <is>
          <t>Schedule of Gas Derivative Contracts Volume and Prices</t>
        </is>
      </c>
      <c r="B10" s="4" t="inlineStr">
        <is>
          <t>The Company had the following oil and natural gas price derivative financial instruments, excluding basis swaps which are discussed separately below, at September 30, 2020: Future Production Period Three Months Ending December 31, 2020 Year Ending December 31, 2021 Year Ending December 31, 2022 Total Natural Gas Swap Contracts: Volume (MMBtu) 47,658,438 (1) 142,633,140 (2) 10,950,000 201,241,578 Average Price per MMBtu $ 2.63 (1) $ 2.55 (2) $ 2.53 $ 2.57 Natural Gas 2-Way Collar Contracts: Volume (MMBtu) 8,720,000 109,550,000 3,600,000 121,870,000 Price per MMBtu: Average Ceiling $ 2.95 $ 2.93 $ 3.36 $ 2.94 Average Floor $ 2.43 $ 2.45 $ 2.50 $ 2.45 Natural Gas 3-Way Collar Contracts: Volume (MMBtu) 4,600,000 — — 4,600,000 Price per MMBtu: Average Ceiling $ 2.99 — — $ 2.99 Average Floor $ 2.63 — — $ 2.63 Average Put $ 2.32 — — $ 2.32 Natural Gas Swaptions Call Contracts: Volume (MMBtu) — 71,250,000 (3) 49,200,000 (4) 120,450,000 Average Price per MMBtu — $ 2.52 (3) $ 2.51 (4) $ 2.52 Crude Oil Collar Contracts: Volume (Barrels) 259,500 182,500 — 442,000 Price per Barrel: Average Ceiling $ 63.83 $ 45.00 — $ 56.06 Average Floor $ 49.35 $ 40.00 — $ 45.49 _____________________________ (1) For the three months ending December 31, 2020, natural gas price swap contracts include 19,320,000 MMBtu at an average price of $2.52 that are part of certain natural gas price swaption contracts which include a call to extend the price swap by the counterparty as described in (3) below. (2) For the year ending December 31, 2021, natural gas price swap contracts include 23,650,000 MMBtu at an average price of $2.52 that are part of certain natural gas price swaption contracts which include a call to extend the price swap by the counterparty as described in (4) below. (3) The counterparty has the right to exercise a call option to enter into a price swap with the Company on 71,250,000 MMBtu in 2021 at an average price of $2.52. The call option expires for 47,450,000 MMBtu at an average price of $2.53 in October 2020; for 7,300,000 MMBtu at an average price of $2.50 in November 2020 and for 16,500,000 MMBtu at an average price of $2.50 in March 2021. (4) The counterparty has the right to exercise a call option to enter into a price swap with the Company on 49,200,000 MMBtu in 2022 at an average price $2.51. The call option expires for 5,400,000 MMBtu at an average price of $2.50 in March 2021; for 36,500,000 MMBtu at an average price of $2.52 in October 2021 and 7,300,000 MMBtu at an average price of $2.50 in November 2021.</t>
        </is>
      </c>
    </row>
    <row r="11">
      <c r="A11" s="4" t="inlineStr">
        <is>
          <t>Schedule of Derivative Instruments</t>
        </is>
      </c>
      <c r="B11" s="4" t="inlineStr">
        <is>
          <t xml:space="preserve">The aggregate fair value of the Company's derivative instruments reported in the accompanying consolidated balance sheets by type, including the classification between assets and liabilities, consists of the following: Type Consolidated Balance Sheet Location September 30, 2020 December 31, 2019 (in thousands) Asset Derivative Financial Instruments: Natural gas price derivatives Derivative Financial Instruments – current $ 6,405 $ 75,123 Oil price derivatives Derivative Financial Instruments – current 2,425 181 $ 8,830 $ 75,304 Natural gas price derivatives Derivative Financial Instruments – long-term $ 1,185 $ 13,888 Liability Derivative Financial Instruments: Natural gas price derivatives Derivative Financial Instruments – current $ 62,652 $ — Oil price derivatives Derivative Financial Instruments – current — 222 Interest rate derivatives Derivative Financial Instruments – current 943 — $ 63,595 $ 222 Natural gas price derivatives Derivative Financial Instruments – long-term $ 64,814 $ 4,220 Oil price derivatives Derivative Financial Instruments – long-term 20 — Interest rate derivatives Derivative Financial Instruments – long-term 1,539 — $ 66,373 $ 4,220 </t>
        </is>
      </c>
    </row>
    <row r="12">
      <c r="A12" s="4" t="inlineStr">
        <is>
          <t>Schedule of Gains and Losses from Derivative Financial Instruments Assets (Liabilities)</t>
        </is>
      </c>
      <c r="B12" s="4" t="inlineStr">
        <is>
          <t xml:space="preserve">Gains and losses related to cash settlements and changes in the fair value recognized on the Company's derivative contracts recognized in the consolidated statement of operations were as follows: Gain (Loss) on Derivatives Three Months Ended September 30, Nine Months Ended September 30, 2020 2019 2020 2019 (In thousands) Natural gas price derivatives $ (120,706) $ 22,664 $ (82,872) $ 37,722 Oil price derivatives (989) 2,194 13,529 (5,777) Interest rate derivatives 116 — (2,635) — $ (121,579) $ 24,858 $ (71,978) $ 31,945 </t>
        </is>
      </c>
    </row>
    <row r="13">
      <c r="A13" s="4" t="inlineStr">
        <is>
          <t>Consolidated Income Tax Provision</t>
        </is>
      </c>
      <c r="B13" s="4" t="inlineStr">
        <is>
          <t xml:space="preserve">The following is an analysis of the consolidated income tax provision: Three Months Ended Nine Months Ended 2020 2019 2020 2019 (In thousands) Current - Federal $ — $ — $ — $ — Current - State 67 72 216 (22) Deferred - Federal (35,645) 3,184 (37,662) 13,959 Deferred - State (10,545) 591 (8,731) 1,246 $ (46,123) $ 3,847 $ (46,177) $ 15,183 </t>
        </is>
      </c>
    </row>
    <row r="14">
      <c r="A14" s="4" t="inlineStr">
        <is>
          <t>Difference Between Federal Statutory Rate and Effective Tax Rate</t>
        </is>
      </c>
      <c r="B14" s="4" t="inlineStr">
        <is>
          <t>The difference between the federal statutory rate of 21% and the effective tax rate is due to the following: Three Months Ended Nine Months Ended 2020 2019 2020 2019 Tax at statutory rate 21.0 % 21.0 % 21.0 % 21.0 % Tax effect of: Valuation allowance on deferred tax assets 1.5 4.5 1.0 2.3 State income taxes, net of federal benefit 5.2 (1.8) 4.3 — Nondeductible stock-based compensation (1.0) 1.2 (0.8) 1.5 Transaction costs — 8.6 — 1.9 Other — 2.7 0.1 — Effective tax rate 26.7 % 36.2 % 25.6 % 26.7 %</t>
        </is>
      </c>
    </row>
    <row r="15">
      <c r="A15" s="4" t="inlineStr">
        <is>
          <t>Reconciliation of Beginning and Ending Balances for Derivative Instruments</t>
        </is>
      </c>
      <c r="B15" s="4" t="inlineStr">
        <is>
          <t>The following is a reconciliation of the beginning and ending balances for derivative instrument assets (liabilities) classified as Level 3 in the fair value hierarchy: Nine Months Ended (In thousands) Balance at beginning of year $ 4,351 Total loss included in earnings (27,450) Settlements, net (33,143) Balance at end of period $ (56,242)</t>
        </is>
      </c>
    </row>
    <row r="16">
      <c r="A16" s="4" t="inlineStr">
        <is>
          <t>Summary of Carrying Amounts and Fair Values of Financial Instruments</t>
        </is>
      </c>
      <c r="B16" s="4" t="inlineStr">
        <is>
          <t>The following presents the carrying amounts and the fair values of the Company's financial instruments as of September 30, 2020 and December 31, 2019: September 30, 2020 December 31, 2019 Carrying Value Fair Value Carrying Value Fair Value Assets: (In thousands) Derivative financial instruments (1) $ 10,015 $ 10,015 $ 89,192 $ 89,192 Liabilities: Derivative financial instruments (1) $ 129,968 $ 129,968 $ 4,442 $ 4,442 Bank credit facility (2) $ 500,000 $ 500,000 $ 1,250,000 $ 1,250,000 7½% senior notes due 2025 (3) $ 467,917 $ 586,882 $ 455,768 $ 534,375 9¾% senior notes due 2026 (3) $ 1,575,554 $ 1,687,125 $ 820,057 $ 765,000 ______________ (1) The Company's natural gas price swaps and basis swap agreements, its interest rate swap agreements and its crude oil and natural gas price collars are classified as Level 2 and measured at fair value using a market approach using third party pricing services and other active markets or broker quotes that are readily available in the public markets. The Company's natural gas swaption contracts provide the counterparty the right, but not the obligation, to extend terms of an existing swap on predetermined dates. Due to subjectivity of the inputs used to value the counterparty rights in the contracts, these contracts are classified as Level 3 in the fair value hierarchy. (2) The carrying value of our floating rate debt outstanding approximates fair value. (3) The fair value of the Company's fixed rate debt was based on quoted prices as of September 30, 2020 and December 31, 2019, respectively, a Level 1 measurement.</t>
        </is>
      </c>
    </row>
    <row r="17">
      <c r="A17" s="4" t="inlineStr">
        <is>
          <t>Weighted Average Shares of Unvested Restricted Stock</t>
        </is>
      </c>
      <c r="B17" s="4" t="inlineStr">
        <is>
          <t xml:space="preserve">Weighted average shares of unvested restricted stock outstanding were as follows: Three Months Ended Nine Months Ended 2020 2019 2020 2019 (in thousands) Unvested restricted stock 1,285 758 1,185 539 </t>
        </is>
      </c>
    </row>
    <row r="18">
      <c r="A18" s="4" t="inlineStr">
        <is>
          <t>Common Stock and Convertible Stock Dilutive in Weighted average unearned PSUs outstanding</t>
        </is>
      </c>
      <c r="B18" s="4" t="inlineStr">
        <is>
          <t xml:space="preserve">Weighted average unearned PSUs outstanding were as follows: Three Months Ended Nine Months Ended 2020 2019 2020 2019 (In thousands, except per unit amounts) Weighted average PSUs 1,136 862 1,014 513 Weighted average grant date fair value per unit $ 9.33 $ 9.60 $ 9.33 $ 9.60 </t>
        </is>
      </c>
    </row>
    <row r="19">
      <c r="A19" s="4" t="inlineStr">
        <is>
          <t>Basic and Diluted Income (Loss) Per Share</t>
        </is>
      </c>
      <c r="B19" s="4" t="inlineStr">
        <is>
          <t xml:space="preserve">Basic and diluted income (loss) per share were determined as follows: Three Months Ended September 30, 2020 2019 Loss Shares Per Share Income Shares Per Share (In thousands, except per share amounts) Net income (loss) attributable to common stock $ (130,890) $ (1,337) Income allocable to unvested restricted shares — — Basic income (loss) attributable to common stock (130,890) 231,223 $ (0.57) (1,337) 171,487 $ (0.01) Diluted income (loss) attributable to common stock $ (130,890) 231,223 $ (0.57) $ (1,337) 171,487 $ (0.01) Nine Months Ended September 30, 2020 2019 Loss Shares Per Share Income Shares Per Share (In thousands, except per share amounts) Net income (loss) attributable to common stock $ (160,936) $ 33,645 Income allocable to unvested restricted shares — (141) Basic income (loss) attributable to common stock (160,936) 209,760 $ (0.77) 33,504 127,709 $ 0.26 Diluted income (loss) attributable to common stock $ (160,936) 209,760 $ (0.77) $ 33,504 127,709 $ 0.26 </t>
        </is>
      </c>
    </row>
    <row r="20">
      <c r="A20" s="4" t="inlineStr">
        <is>
          <t>Cash Payments Made for Interest and Income Taxes</t>
        </is>
      </c>
      <c r="B20" s="4" t="inlineStr">
        <is>
          <t xml:space="preserve">Cash payments made for interest and income taxes and other non-cash investing and financing activities for the nine months ended September 30, 2020 and 2019, respectively, were as follows: Nine Months Ended 2020 2019 (In thousands) Cash payments for: Interest payments $ 143,942 $ 110,820 Income tax payments $ — $ 2 Non-cash investing activities include: Decrease in accrued capital expenditures $ 16,771 $ 46,918 Non-cash investing activities related to the Covey Park Acquisition include: Issuance of common stock $ — $ 167,808 Issuance of Series A Convertible Preferred Stock $ — $ 200,000 Assumed 7½% Senior Notes due 2025 $ — $ 446,625 Acquired working capital $ 520 $ 41,624 Non-cash financing activities include: Retirement of debt in exchange for common stock $ (4,151) $ — Issuance of common stock in exchange for debt $ 5,01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 xml:space="preserve">At September 30, 2020, long-term debt was comprised of the following: (In thousands) 7½% Senior Notes due 2025: Principal $ 619,400 Discount, net of amortization (151,483) 9¾% Senior Notes due 2026: Principal 1,650,000 Net discount, net of amortization (74,446) Bank Credit Facility: Principal 500,000 Debt issuance costs, net of amortization (35,802) $ 2,507,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5" customWidth="1" min="6" max="6"/>
    <col width="14" customWidth="1" min="7" max="7"/>
    <col width="15" customWidth="1" min="8" max="8"/>
  </cols>
  <sheetData>
    <row r="1">
      <c r="A1" s="1" t="inlineStr">
        <is>
          <t>Summary of Significant Accounting Policies - Additional Information 1 (Detail) - USD ($)</t>
        </is>
      </c>
      <c r="B1" s="2" t="inlineStr">
        <is>
          <t>Jul. 16, 2019</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Operations And Summary Of Significant Accounting Policies [Line Items]</t>
        </is>
      </c>
    </row>
    <row r="3">
      <c r="A3" s="4" t="inlineStr">
        <is>
          <t>Repayments of outstanding borrowings</t>
        </is>
      </c>
      <c r="F3" s="6" t="n">
        <v>907000000</v>
      </c>
      <c r="G3" s="6" t="n">
        <v>72000000</v>
      </c>
    </row>
    <row r="4">
      <c r="A4" s="4" t="inlineStr">
        <is>
          <t>Value of common stock shares issued</t>
        </is>
      </c>
      <c r="C4" s="6" t="n">
        <v>116210000</v>
      </c>
      <c r="F4" s="5" t="n">
        <v>116210000</v>
      </c>
      <c r="H4" s="6" t="n">
        <v>95003000</v>
      </c>
    </row>
    <row r="5">
      <c r="A5" s="4" t="inlineStr">
        <is>
          <t>Acquisition related fees</t>
        </is>
      </c>
      <c r="C5" s="5" t="n">
        <v>0</v>
      </c>
      <c r="E5" s="6" t="n">
        <v>39657000</v>
      </c>
      <c r="F5" s="5" t="n">
        <v>0</v>
      </c>
      <c r="G5" s="5" t="n">
        <v>41100000</v>
      </c>
    </row>
    <row r="6">
      <c r="A6" s="4" t="inlineStr">
        <is>
          <t>Impairment of oil and gas properties</t>
        </is>
      </c>
      <c r="C6" s="5" t="n">
        <v>0</v>
      </c>
      <c r="E6" s="6" t="n">
        <v>0</v>
      </c>
      <c r="F6" s="5" t="n">
        <v>0</v>
      </c>
      <c r="G6" s="6" t="n">
        <v>0</v>
      </c>
    </row>
    <row r="7">
      <c r="A7" s="4" t="inlineStr">
        <is>
          <t>Goodwill</t>
        </is>
      </c>
      <c r="C7" s="6" t="n">
        <v>335897000</v>
      </c>
      <c r="F7" s="6" t="n">
        <v>335897000</v>
      </c>
      <c r="H7" s="5" t="n">
        <v>335897000</v>
      </c>
    </row>
    <row r="8">
      <c r="A8" s="4" t="inlineStr">
        <is>
          <t>Common Stock</t>
        </is>
      </c>
    </row>
    <row r="9">
      <c r="A9" s="3" t="inlineStr">
        <is>
          <t>Operations And Summary Of Significant Accounting Policies [Line Items]</t>
        </is>
      </c>
    </row>
    <row r="10">
      <c r="A10" s="4" t="inlineStr">
        <is>
          <t>Issuances of common stock (in shares)</t>
        </is>
      </c>
      <c r="D10" s="5" t="n">
        <v>42092000</v>
      </c>
      <c r="E10" s="5" t="n">
        <v>78833000</v>
      </c>
    </row>
    <row r="11">
      <c r="A11" s="4" t="inlineStr">
        <is>
          <t>Majority Shareholder | Common Stock</t>
        </is>
      </c>
    </row>
    <row r="12">
      <c r="A12" s="3" t="inlineStr">
        <is>
          <t>Operations And Summary Of Significant Accounting Policies [Line Items]</t>
        </is>
      </c>
    </row>
    <row r="13">
      <c r="A13" s="4" t="inlineStr">
        <is>
          <t>Issuances of common stock (in shares)</t>
        </is>
      </c>
      <c r="B13" s="5" t="n">
        <v>50000000</v>
      </c>
    </row>
    <row r="14">
      <c r="A14" s="4" t="inlineStr">
        <is>
          <t>Value of common stock shares issued</t>
        </is>
      </c>
      <c r="B14" s="6" t="n">
        <v>300000000</v>
      </c>
    </row>
    <row r="15">
      <c r="A15" s="4" t="inlineStr">
        <is>
          <t>Series B 10% Convertible Preferred Stock | Majority Shareholder</t>
        </is>
      </c>
    </row>
    <row r="16">
      <c r="A16" s="3" t="inlineStr">
        <is>
          <t>Operations And Summary Of Significant Accounting Policies [Line Items]</t>
        </is>
      </c>
    </row>
    <row r="17">
      <c r="A17" s="4" t="inlineStr">
        <is>
          <t>Face value of convertible preferred stock issued</t>
        </is>
      </c>
      <c r="B17" s="6" t="n">
        <v>175000000</v>
      </c>
    </row>
    <row r="18">
      <c r="A18" s="4" t="inlineStr">
        <is>
          <t>Temporary equity stock issued during period shares new issues (in shares)</t>
        </is>
      </c>
      <c r="B18" s="5" t="n">
        <v>175000</v>
      </c>
    </row>
    <row r="19">
      <c r="A19" s="4" t="inlineStr">
        <is>
          <t>7.5% Senior Notes due 2025</t>
        </is>
      </c>
    </row>
    <row r="20">
      <c r="A20" s="3" t="inlineStr">
        <is>
          <t>Operations And Summary Of Significant Accounting Policies [Line Items]</t>
        </is>
      </c>
    </row>
    <row r="21">
      <c r="A21" s="4" t="inlineStr">
        <is>
          <t>Interest rate on debt instrument</t>
        </is>
      </c>
      <c r="C21" s="4" t="inlineStr">
        <is>
          <t>7.50%</t>
        </is>
      </c>
      <c r="F21" s="4" t="inlineStr">
        <is>
          <t>7.50%</t>
        </is>
      </c>
    </row>
    <row r="22">
      <c r="A22" s="4" t="inlineStr">
        <is>
          <t>Covey Park Acquisition</t>
        </is>
      </c>
    </row>
    <row r="23">
      <c r="A23" s="3" t="inlineStr">
        <is>
          <t>Operations And Summary Of Significant Accounting Policies [Line Items]</t>
        </is>
      </c>
    </row>
    <row r="24">
      <c r="A24" s="4" t="inlineStr">
        <is>
          <t>Cash received by equity owners of acquire</t>
        </is>
      </c>
      <c r="B24" s="6" t="n">
        <v>700000000</v>
      </c>
    </row>
    <row r="25">
      <c r="A25" s="4" t="inlineStr">
        <is>
          <t>Repayments of outstanding borrowings</t>
        </is>
      </c>
      <c r="B25" s="5" t="n">
        <v>380000000</v>
      </c>
    </row>
    <row r="26">
      <c r="A26" s="4" t="inlineStr">
        <is>
          <t>Preferred equity redeemed in merger</t>
        </is>
      </c>
      <c r="B26" s="5" t="n">
        <v>153400000</v>
      </c>
    </row>
    <row r="27">
      <c r="A27" s="4" t="inlineStr">
        <is>
          <t>Merger value</t>
        </is>
      </c>
      <c r="B27" s="5" t="n">
        <v>2226682000</v>
      </c>
      <c r="C27" s="6" t="n">
        <v>2225608000</v>
      </c>
      <c r="F27" s="6" t="n">
        <v>2225608000</v>
      </c>
    </row>
    <row r="28">
      <c r="A28" s="4" t="inlineStr">
        <is>
          <t>Acquisition related fees</t>
        </is>
      </c>
      <c r="H28" s="6" t="n">
        <v>41000000</v>
      </c>
    </row>
    <row r="29">
      <c r="A29" s="4" t="inlineStr">
        <is>
          <t>Covey Park Acquisition | Convertible Series A Preferred Stock</t>
        </is>
      </c>
    </row>
    <row r="30">
      <c r="A30" s="3" t="inlineStr">
        <is>
          <t>Operations And Summary Of Significant Accounting Policies [Line Items]</t>
        </is>
      </c>
    </row>
    <row r="31">
      <c r="A31" s="4" t="inlineStr">
        <is>
          <t>Face value of convertible preferred stock issued</t>
        </is>
      </c>
      <c r="B31" s="6" t="n">
        <v>210000000</v>
      </c>
    </row>
    <row r="32">
      <c r="A32" s="4" t="inlineStr">
        <is>
          <t>Covey Park Acquisition | Common Stock</t>
        </is>
      </c>
    </row>
    <row r="33">
      <c r="A33" s="3" t="inlineStr">
        <is>
          <t>Operations And Summary Of Significant Accounting Policies [Line Items]</t>
        </is>
      </c>
    </row>
    <row r="34">
      <c r="A34" s="4" t="inlineStr">
        <is>
          <t>Issuances of common stock (in shares)</t>
        </is>
      </c>
      <c r="B34" s="5" t="n">
        <v>28833000</v>
      </c>
    </row>
    <row r="35">
      <c r="A35" s="4" t="inlineStr">
        <is>
          <t>Share issue price (in dollars per share)</t>
        </is>
      </c>
      <c r="B35" s="7" t="n">
        <v>5.82</v>
      </c>
    </row>
    <row r="36">
      <c r="A36" s="4" t="inlineStr">
        <is>
          <t>Covey Park Acquisition | 7.5% Senior Notes due 2025</t>
        </is>
      </c>
    </row>
    <row r="37">
      <c r="A37" s="3" t="inlineStr">
        <is>
          <t>Operations And Summary Of Significant Accounting Policies [Line Items]</t>
        </is>
      </c>
    </row>
    <row r="38">
      <c r="A38" s="4" t="inlineStr">
        <is>
          <t>Debt assumed in merger</t>
        </is>
      </c>
      <c r="B38" s="6" t="n">
        <v>625000000</v>
      </c>
    </row>
    <row r="39">
      <c r="A39" s="4" t="inlineStr">
        <is>
          <t>Interest rate on debt instrument</t>
        </is>
      </c>
      <c r="B39" s="4" t="inlineStr">
        <is>
          <t>7.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Unaudited Pro Forma Financial Information (Detail) - USD ($) $ / shares in Units, $ in Thousands</t>
        </is>
      </c>
      <c r="B1" s="2" t="inlineStr">
        <is>
          <t>3 Months Ended</t>
        </is>
      </c>
      <c r="C1" s="2" t="inlineStr">
        <is>
          <t>9 Months Ended</t>
        </is>
      </c>
    </row>
    <row r="2">
      <c r="B2" s="2" t="inlineStr">
        <is>
          <t>Sep. 30, 2019</t>
        </is>
      </c>
      <c r="C2" s="2" t="inlineStr">
        <is>
          <t>Sep. 30, 2019</t>
        </is>
      </c>
    </row>
    <row r="3">
      <c r="A3" s="3" t="inlineStr">
        <is>
          <t>Accounting Policies [Abstract]</t>
        </is>
      </c>
    </row>
    <row r="4">
      <c r="A4" s="4" t="inlineStr">
        <is>
          <t>Revenues:</t>
        </is>
      </c>
      <c r="B4" s="6" t="n">
        <v>247192</v>
      </c>
      <c r="C4" s="6" t="n">
        <v>858042</v>
      </c>
    </row>
    <row r="5">
      <c r="A5" s="4" t="inlineStr">
        <is>
          <t>Net Income</t>
        </is>
      </c>
      <c r="B5" s="6" t="n">
        <v>36755</v>
      </c>
      <c r="C5" s="6" t="n">
        <v>201338</v>
      </c>
    </row>
    <row r="6">
      <c r="A6" s="3" t="inlineStr">
        <is>
          <t>Net income per share:</t>
        </is>
      </c>
    </row>
    <row r="7">
      <c r="A7" s="4" t="inlineStr">
        <is>
          <t>Basic (in dollars per share)</t>
        </is>
      </c>
      <c r="B7" s="7" t="n">
        <v>0.15</v>
      </c>
      <c r="C7" s="7" t="n">
        <v>0.93</v>
      </c>
    </row>
    <row r="8">
      <c r="A8" s="4" t="inlineStr">
        <is>
          <t>Diluted (in dollars per share)</t>
        </is>
      </c>
      <c r="B8" s="7" t="n">
        <v>0.13</v>
      </c>
      <c r="C8" s="7" t="n">
        <v>0.7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cation of Fair Value Related to Acquisition (Details) - Covey Park Energy L L C - USD ($) $ in Thousands</t>
        </is>
      </c>
      <c r="B1" s="2" t="inlineStr">
        <is>
          <t>Jul. 16, 2019</t>
        </is>
      </c>
      <c r="C1" s="2" t="inlineStr">
        <is>
          <t>Sep. 30, 2020</t>
        </is>
      </c>
    </row>
    <row r="2">
      <c r="A2" s="3" t="inlineStr">
        <is>
          <t>Consideration:</t>
        </is>
      </c>
    </row>
    <row r="3">
      <c r="A3" s="4" t="inlineStr">
        <is>
          <t>Cash Paid</t>
        </is>
      </c>
      <c r="B3" s="6" t="n">
        <v>700000</v>
      </c>
    </row>
    <row r="4">
      <c r="A4" s="4" t="inlineStr">
        <is>
          <t>Total Consideration</t>
        </is>
      </c>
      <c r="B4" s="5" t="n">
        <v>1067808</v>
      </c>
    </row>
    <row r="5">
      <c r="A5" s="3" t="inlineStr">
        <is>
          <t>Liabilities Assumed:</t>
        </is>
      </c>
    </row>
    <row r="6">
      <c r="A6" s="4" t="inlineStr">
        <is>
          <t>Accounts Payable and Accrued Liabilities</t>
        </is>
      </c>
      <c r="B6" s="5" t="n">
        <v>129622</v>
      </c>
      <c r="C6" s="6" t="n">
        <v>129622</v>
      </c>
    </row>
    <row r="7">
      <c r="A7" s="4" t="inlineStr">
        <is>
          <t>Derivative Financial Instruments</t>
        </is>
      </c>
      <c r="B7" s="5" t="n">
        <v>388</v>
      </c>
      <c r="C7" s="5" t="n">
        <v>388</v>
      </c>
    </row>
    <row r="8">
      <c r="A8" s="4" t="inlineStr">
        <is>
          <t>Other Current Liabilities</t>
        </is>
      </c>
      <c r="B8" s="5" t="n">
        <v>9930</v>
      </c>
      <c r="C8" s="5" t="n">
        <v>10636</v>
      </c>
    </row>
    <row r="9">
      <c r="A9" s="4" t="inlineStr">
        <is>
          <t>Measurement Period Adjustment, Other Current Liabilities</t>
        </is>
      </c>
      <c r="C9" s="5" t="n">
        <v>706</v>
      </c>
    </row>
    <row r="10">
      <c r="A10" s="4" t="inlineStr">
        <is>
          <t>Long Term Debt</t>
        </is>
      </c>
      <c r="B10" s="5" t="n">
        <v>826625</v>
      </c>
      <c r="C10" s="5" t="n">
        <v>826625</v>
      </c>
    </row>
    <row r="11">
      <c r="A11" s="4" t="inlineStr">
        <is>
          <t>Covey Park Preferred Equity</t>
        </is>
      </c>
      <c r="B11" s="5" t="n">
        <v>153390</v>
      </c>
      <c r="C11" s="5" t="n">
        <v>153390</v>
      </c>
    </row>
    <row r="12">
      <c r="A12" s="4" t="inlineStr">
        <is>
          <t>Non-current Derivative Financial Instruments</t>
        </is>
      </c>
      <c r="B12" s="5" t="n">
        <v>186</v>
      </c>
      <c r="C12" s="5" t="n">
        <v>186</v>
      </c>
    </row>
    <row r="13">
      <c r="A13" s="4" t="inlineStr">
        <is>
          <t>Asset Retirement Obligations</t>
        </is>
      </c>
      <c r="B13" s="5" t="n">
        <v>5374</v>
      </c>
      <c r="C13" s="5" t="n">
        <v>5374</v>
      </c>
    </row>
    <row r="14">
      <c r="A14" s="4" t="inlineStr">
        <is>
          <t>Deferred Income Taxes</t>
        </is>
      </c>
      <c r="B14" s="5" t="n">
        <v>23466</v>
      </c>
      <c r="C14" s="5" t="n">
        <v>21686</v>
      </c>
    </row>
    <row r="15">
      <c r="A15" s="4" t="inlineStr">
        <is>
          <t>Measurement Period Adjustment, Deferred Income Taxes</t>
        </is>
      </c>
      <c r="C15" s="5" t="n">
        <v>-1780</v>
      </c>
    </row>
    <row r="16">
      <c r="A16" s="4" t="inlineStr">
        <is>
          <t>Other Non-current Liabilities</t>
        </is>
      </c>
      <c r="B16" s="5" t="n">
        <v>9893</v>
      </c>
      <c r="C16" s="5" t="n">
        <v>9893</v>
      </c>
    </row>
    <row r="17">
      <c r="A17" s="4" t="inlineStr">
        <is>
          <t>Liabilities Assumed</t>
        </is>
      </c>
      <c r="B17" s="5" t="n">
        <v>1158874</v>
      </c>
      <c r="C17" s="5" t="n">
        <v>1157800</v>
      </c>
    </row>
    <row r="18">
      <c r="A18" s="4" t="inlineStr">
        <is>
          <t>Measurement Period Adjustment, Liabilities Assumed</t>
        </is>
      </c>
      <c r="C18" s="5" t="n">
        <v>-1074</v>
      </c>
    </row>
    <row r="19">
      <c r="A19" s="4" t="inlineStr">
        <is>
          <t>Total Consideration and Liabilities Assumed</t>
        </is>
      </c>
      <c r="B19" s="5" t="n">
        <v>2226682</v>
      </c>
      <c r="C19" s="5" t="n">
        <v>2225608</v>
      </c>
    </row>
    <row r="20">
      <c r="A20" s="4" t="inlineStr">
        <is>
          <t>Measurement Period Adjustment, Total Consideration and Liabilities Assumed</t>
        </is>
      </c>
      <c r="C20" s="5" t="n">
        <v>-1074</v>
      </c>
    </row>
    <row r="21">
      <c r="A21" s="3" t="inlineStr">
        <is>
          <t>Assets Acquired:</t>
        </is>
      </c>
    </row>
    <row r="22">
      <c r="A22" s="4" t="inlineStr">
        <is>
          <t>Cash and Cash Equivalents</t>
        </is>
      </c>
      <c r="B22" s="5" t="n">
        <v>6131</v>
      </c>
      <c r="C22" s="5" t="n">
        <v>6131</v>
      </c>
    </row>
    <row r="23">
      <c r="A23" s="4" t="inlineStr">
        <is>
          <t>Accounts Receivable</t>
        </is>
      </c>
      <c r="B23" s="5" t="n">
        <v>86285</v>
      </c>
      <c r="C23" s="5" t="n">
        <v>86285</v>
      </c>
    </row>
    <row r="24">
      <c r="A24" s="4" t="inlineStr">
        <is>
          <t>Current Derivative Financial Instruments</t>
        </is>
      </c>
      <c r="B24" s="5" t="n">
        <v>51004</v>
      </c>
      <c r="C24" s="5" t="n">
        <v>51004</v>
      </c>
    </row>
    <row r="25">
      <c r="A25" s="4" t="inlineStr">
        <is>
          <t>Other Current Assets</t>
        </is>
      </c>
      <c r="B25" s="5" t="n">
        <v>5511</v>
      </c>
      <c r="C25" s="5" t="n">
        <v>4957</v>
      </c>
    </row>
    <row r="26">
      <c r="A26" s="4" t="inlineStr">
        <is>
          <t>Measurement Period Adjustment, Other Current Assets</t>
        </is>
      </c>
      <c r="C26" s="5" t="n">
        <v>-554</v>
      </c>
    </row>
    <row r="27">
      <c r="A27" s="4" t="inlineStr">
        <is>
          <t>Proved Oil and Natural Gas Properties</t>
        </is>
      </c>
      <c r="B27" s="5" t="n">
        <v>1818413</v>
      </c>
      <c r="C27" s="5" t="n">
        <v>1817893</v>
      </c>
    </row>
    <row r="28">
      <c r="A28" s="4" t="inlineStr">
        <is>
          <t>Measurement Period Adjustment, Proved Oil And Natural Gas Properties</t>
        </is>
      </c>
      <c r="C28" s="5" t="n">
        <v>-520</v>
      </c>
    </row>
    <row r="29">
      <c r="A29" s="4" t="inlineStr">
        <is>
          <t>Unproved Oil and Natural Gas Properties</t>
        </is>
      </c>
      <c r="B29" s="5" t="n">
        <v>237210</v>
      </c>
      <c r="C29" s="5" t="n">
        <v>237210</v>
      </c>
    </row>
    <row r="30">
      <c r="A30" s="4" t="inlineStr">
        <is>
          <t>Other Property, Plant and Equipment</t>
        </is>
      </c>
      <c r="B30" s="5" t="n">
        <v>2262</v>
      </c>
      <c r="C30" s="5" t="n">
        <v>2262</v>
      </c>
    </row>
    <row r="31">
      <c r="A31" s="4" t="inlineStr">
        <is>
          <t>Non-current Derivative Financial Instruments</t>
        </is>
      </c>
      <c r="B31" s="5" t="n">
        <v>19866</v>
      </c>
      <c r="C31" s="5" t="n">
        <v>19866</v>
      </c>
    </row>
    <row r="32">
      <c r="A32" s="4" t="inlineStr">
        <is>
          <t>Total Assets Acquired</t>
        </is>
      </c>
      <c r="B32" s="5" t="n">
        <v>2226682</v>
      </c>
      <c r="C32" s="5" t="n">
        <v>2225608</v>
      </c>
    </row>
    <row r="33">
      <c r="A33" s="4" t="inlineStr">
        <is>
          <t>Business Combination, Provisional Information, Initial Accounting Incomplete, Adjustment, Assets</t>
        </is>
      </c>
      <c r="C33" s="6" t="n">
        <v>-1074</v>
      </c>
    </row>
    <row r="34">
      <c r="A34" s="4" t="inlineStr">
        <is>
          <t>Common Stock</t>
        </is>
      </c>
    </row>
    <row r="35">
      <c r="A35" s="3" t="inlineStr">
        <is>
          <t>Consideration:</t>
        </is>
      </c>
    </row>
    <row r="36">
      <c r="A36" s="4" t="inlineStr">
        <is>
          <t>Fair Value of Stock Issued</t>
        </is>
      </c>
      <c r="B36" s="5" t="n">
        <v>167808</v>
      </c>
    </row>
    <row r="37">
      <c r="A37" s="4" t="inlineStr">
        <is>
          <t>Series A Preferred Stock</t>
        </is>
      </c>
    </row>
    <row r="38">
      <c r="A38" s="3" t="inlineStr">
        <is>
          <t>Consideration:</t>
        </is>
      </c>
    </row>
    <row r="39">
      <c r="A39" s="4" t="inlineStr">
        <is>
          <t>Fair Value of Stock Issued</t>
        </is>
      </c>
      <c r="B39" s="6" t="n">
        <v>2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mmary of Significant Accounting Policies - Leases - Additional Information (Detail)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ccounting Policies [Abstract]</t>
        </is>
      </c>
    </row>
    <row r="4">
      <c r="A4" s="4" t="inlineStr">
        <is>
          <t>Operating lease, right-of-use assets</t>
        </is>
      </c>
      <c r="B4" s="6" t="n">
        <v>3554</v>
      </c>
      <c r="C4" s="6" t="n">
        <v>3554</v>
      </c>
      <c r="D4" s="6" t="n">
        <v>3509</v>
      </c>
    </row>
    <row r="5">
      <c r="A5" s="4" t="inlineStr">
        <is>
          <t>Prior advance notice period for cancellation of rig contracts</t>
        </is>
      </c>
      <c r="C5" s="4" t="inlineStr">
        <is>
          <t>45 days</t>
        </is>
      </c>
    </row>
    <row r="6">
      <c r="A6" s="4" t="inlineStr">
        <is>
          <t>Cash payments for operating leases associated with right-of-use assets</t>
        </is>
      </c>
      <c r="B6" s="6" t="n">
        <v>700</v>
      </c>
      <c r="C6" s="6" t="n">
        <v>1800</v>
      </c>
    </row>
    <row r="7">
      <c r="A7" s="4" t="inlineStr">
        <is>
          <t>Operating lease, weighted average remaining lease term</t>
        </is>
      </c>
      <c r="B7" s="4" t="inlineStr">
        <is>
          <t>1 year 8 months 12 days</t>
        </is>
      </c>
      <c r="C7" s="4" t="inlineStr">
        <is>
          <t>1 year 8 months 12 days</t>
        </is>
      </c>
    </row>
    <row r="8">
      <c r="A8" s="4" t="inlineStr">
        <is>
          <t>Operating lease, weighted average discount rate, percent</t>
        </is>
      </c>
      <c r="B8" s="4" t="inlineStr">
        <is>
          <t>4.40%</t>
        </is>
      </c>
      <c r="C8" s="4" t="inlineStr">
        <is>
          <t>4.40%</t>
        </is>
      </c>
    </row>
    <row r="9">
      <c r="A9" s="4" t="inlineStr">
        <is>
          <t>Expected future payments for contracted drilling services</t>
        </is>
      </c>
      <c r="B9" s="6" t="n">
        <v>5200</v>
      </c>
      <c r="C9" s="6" t="n">
        <v>52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28268</v>
      </c>
      <c r="C3" s="6" t="n">
        <v>18532</v>
      </c>
    </row>
    <row r="4">
      <c r="A4" s="3" t="inlineStr">
        <is>
          <t>Accounts receivable:</t>
        </is>
      </c>
    </row>
    <row r="5">
      <c r="A5" s="4" t="inlineStr">
        <is>
          <t>Oil and gas sales</t>
        </is>
      </c>
      <c r="B5" s="5" t="n">
        <v>87965</v>
      </c>
      <c r="C5" s="5" t="n">
        <v>120111</v>
      </c>
    </row>
    <row r="6">
      <c r="A6" s="4" t="inlineStr">
        <is>
          <t>Joint interest operations</t>
        </is>
      </c>
      <c r="B6" s="5" t="n">
        <v>10792</v>
      </c>
      <c r="C6" s="5" t="n">
        <v>24761</v>
      </c>
    </row>
    <row r="7">
      <c r="A7" s="4" t="inlineStr">
        <is>
          <t>From affiliates</t>
        </is>
      </c>
      <c r="B7" s="5" t="n">
        <v>2202</v>
      </c>
      <c r="C7" s="5" t="n">
        <v>35469</v>
      </c>
    </row>
    <row r="8">
      <c r="A8" s="4" t="inlineStr">
        <is>
          <t>Derivative financial instruments</t>
        </is>
      </c>
      <c r="B8" s="5" t="n">
        <v>8830</v>
      </c>
      <c r="C8" s="5" t="n">
        <v>75304</v>
      </c>
    </row>
    <row r="9">
      <c r="A9" s="4" t="inlineStr">
        <is>
          <t>Income taxes receivable</t>
        </is>
      </c>
      <c r="B9" s="5" t="n">
        <v>0</v>
      </c>
      <c r="C9" s="5" t="n">
        <v>5109</v>
      </c>
    </row>
    <row r="10">
      <c r="A10" s="4" t="inlineStr">
        <is>
          <t>Other current assets</t>
        </is>
      </c>
      <c r="B10" s="5" t="n">
        <v>11773</v>
      </c>
      <c r="C10" s="5" t="n">
        <v>10399</v>
      </c>
    </row>
    <row r="11">
      <c r="A11" s="4" t="inlineStr">
        <is>
          <t>Total current assets</t>
        </is>
      </c>
      <c r="B11" s="5" t="n">
        <v>149830</v>
      </c>
      <c r="C11" s="5" t="n">
        <v>289685</v>
      </c>
    </row>
    <row r="12">
      <c r="A12" s="3" t="inlineStr">
        <is>
          <t>Oil and natural gas properties, successful efforts method:</t>
        </is>
      </c>
    </row>
    <row r="13">
      <c r="A13" s="4" t="inlineStr">
        <is>
          <t>Proved</t>
        </is>
      </c>
      <c r="B13" s="5" t="n">
        <v>4419285</v>
      </c>
      <c r="C13" s="5" t="n">
        <v>4077513</v>
      </c>
    </row>
    <row r="14">
      <c r="A14" s="4" t="inlineStr">
        <is>
          <t>Unproved</t>
        </is>
      </c>
      <c r="B14" s="5" t="n">
        <v>384763</v>
      </c>
      <c r="C14" s="5" t="n">
        <v>410897</v>
      </c>
    </row>
    <row r="15">
      <c r="A15" s="4" t="inlineStr">
        <is>
          <t>Other</t>
        </is>
      </c>
      <c r="B15" s="5" t="n">
        <v>6588</v>
      </c>
      <c r="C15" s="5" t="n">
        <v>6866</v>
      </c>
    </row>
    <row r="16">
      <c r="A16" s="4" t="inlineStr">
        <is>
          <t>Accumulated depreciation, depletion and amortization</t>
        </is>
      </c>
      <c r="B16" s="5" t="n">
        <v>-798288</v>
      </c>
      <c r="C16" s="5" t="n">
        <v>-486473</v>
      </c>
    </row>
    <row r="17">
      <c r="A17" s="4" t="inlineStr">
        <is>
          <t>Net property and equipment</t>
        </is>
      </c>
      <c r="B17" s="5" t="n">
        <v>4012348</v>
      </c>
      <c r="C17" s="5" t="n">
        <v>4008803</v>
      </c>
    </row>
    <row r="18">
      <c r="A18" s="4" t="inlineStr">
        <is>
          <t>Goodwill</t>
        </is>
      </c>
      <c r="B18" s="5" t="n">
        <v>335897</v>
      </c>
      <c r="C18" s="5" t="n">
        <v>335897</v>
      </c>
    </row>
    <row r="19">
      <c r="A19" s="4" t="inlineStr">
        <is>
          <t>Income taxes receivable</t>
        </is>
      </c>
      <c r="B19" s="5" t="n">
        <v>0</v>
      </c>
      <c r="C19" s="5" t="n">
        <v>5109</v>
      </c>
    </row>
    <row r="20">
      <c r="A20" s="4" t="inlineStr">
        <is>
          <t>Derivative financial instruments</t>
        </is>
      </c>
      <c r="B20" s="5" t="n">
        <v>1185</v>
      </c>
      <c r="C20" s="5" t="n">
        <v>13888</v>
      </c>
    </row>
    <row r="21">
      <c r="A21" s="4" t="inlineStr">
        <is>
          <t>Operating lease right-of-use assets</t>
        </is>
      </c>
      <c r="B21" s="5" t="n">
        <v>3554</v>
      </c>
      <c r="C21" s="5" t="n">
        <v>3509</v>
      </c>
    </row>
    <row r="22">
      <c r="A22" s="4" t="inlineStr">
        <is>
          <t>Other assets</t>
        </is>
      </c>
      <c r="B22" s="5" t="n">
        <v>40</v>
      </c>
      <c r="C22" s="5" t="n">
        <v>231</v>
      </c>
    </row>
    <row r="23">
      <c r="A23" s="4" t="inlineStr">
        <is>
          <t>Total assets</t>
        </is>
      </c>
      <c r="B23" s="5" t="n">
        <v>4502854</v>
      </c>
      <c r="C23" s="5" t="n">
        <v>4657122</v>
      </c>
    </row>
    <row r="24">
      <c r="A24" s="3" t="inlineStr">
        <is>
          <t>LIABILITIES AND STOCKHOLDERS' EQUITY</t>
        </is>
      </c>
    </row>
    <row r="25">
      <c r="A25" s="4" t="inlineStr">
        <is>
          <t>Accounts payable</t>
        </is>
      </c>
      <c r="B25" s="5" t="n">
        <v>202174</v>
      </c>
      <c r="C25" s="5" t="n">
        <v>252994</v>
      </c>
    </row>
    <row r="26">
      <c r="A26" s="4" t="inlineStr">
        <is>
          <t>Accrued costs</t>
        </is>
      </c>
      <c r="B26" s="5" t="n">
        <v>112695</v>
      </c>
      <c r="C26" s="5" t="n">
        <v>137166</v>
      </c>
    </row>
    <row r="27">
      <c r="A27" s="4" t="inlineStr">
        <is>
          <t>Operating leases</t>
        </is>
      </c>
      <c r="B27" s="5" t="n">
        <v>2318</v>
      </c>
      <c r="C27" s="5" t="n">
        <v>1994</v>
      </c>
    </row>
    <row r="28">
      <c r="A28" s="4" t="inlineStr">
        <is>
          <t>Derivative financial instruments</t>
        </is>
      </c>
      <c r="B28" s="5" t="n">
        <v>63595</v>
      </c>
      <c r="C28" s="5" t="n">
        <v>222</v>
      </c>
    </row>
    <row r="29">
      <c r="A29" s="4" t="inlineStr">
        <is>
          <t>Total current liabilities</t>
        </is>
      </c>
      <c r="B29" s="5" t="n">
        <v>380782</v>
      </c>
      <c r="C29" s="5" t="n">
        <v>392376</v>
      </c>
    </row>
    <row r="30">
      <c r="A30" s="4" t="inlineStr">
        <is>
          <t>Long-term debt</t>
        </is>
      </c>
      <c r="B30" s="5" t="n">
        <v>2507669</v>
      </c>
      <c r="C30" s="5" t="n">
        <v>2500132</v>
      </c>
    </row>
    <row r="31">
      <c r="A31" s="4" t="inlineStr">
        <is>
          <t>Deferred income taxes</t>
        </is>
      </c>
      <c r="B31" s="5" t="n">
        <v>163550</v>
      </c>
      <c r="C31" s="5" t="n">
        <v>211772</v>
      </c>
    </row>
    <row r="32">
      <c r="A32" s="4" t="inlineStr">
        <is>
          <t>Derivative financial instruments</t>
        </is>
      </c>
      <c r="B32" s="5" t="n">
        <v>66373</v>
      </c>
      <c r="C32" s="5" t="n">
        <v>4220</v>
      </c>
    </row>
    <row r="33">
      <c r="A33" s="4" t="inlineStr">
        <is>
          <t>Long-term operating leases</t>
        </is>
      </c>
      <c r="B33" s="5" t="n">
        <v>1236</v>
      </c>
      <c r="C33" s="5" t="n">
        <v>1515</v>
      </c>
    </row>
    <row r="34">
      <c r="A34" s="4" t="inlineStr">
        <is>
          <t>Reserve for future abandonment costs</t>
        </is>
      </c>
      <c r="B34" s="5" t="n">
        <v>19402</v>
      </c>
      <c r="C34" s="5" t="n">
        <v>18151</v>
      </c>
    </row>
    <row r="35">
      <c r="A35" s="4" t="inlineStr">
        <is>
          <t>Other non-current liabilities</t>
        </is>
      </c>
      <c r="B35" s="5" t="n">
        <v>1162</v>
      </c>
      <c r="C35" s="5" t="n">
        <v>6351</v>
      </c>
    </row>
    <row r="36">
      <c r="A36" s="4" t="inlineStr">
        <is>
          <t>Total liabilities</t>
        </is>
      </c>
      <c r="B36" s="5" t="n">
        <v>3140174</v>
      </c>
      <c r="C36" s="5" t="n">
        <v>3134517</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0.50 par, 400,000,000 shares authorized, 232,421,385 and 190,006,776 shares issued and outstanding at September 30, 2020 and December 31, 2019, respectively</t>
        </is>
      </c>
      <c r="B39" s="5" t="n">
        <v>116210</v>
      </c>
      <c r="C39" s="5" t="n">
        <v>95003</v>
      </c>
    </row>
    <row r="40">
      <c r="A40" s="4" t="inlineStr">
        <is>
          <t>Additional paid-in capital</t>
        </is>
      </c>
      <c r="B40" s="5" t="n">
        <v>1093811</v>
      </c>
      <c r="C40" s="5" t="n">
        <v>909423</v>
      </c>
    </row>
    <row r="41">
      <c r="A41" s="4" t="inlineStr">
        <is>
          <t>Accumulated earnings (deficit)</t>
        </is>
      </c>
      <c r="B41" s="5" t="n">
        <v>-22341</v>
      </c>
      <c r="C41" s="5" t="n">
        <v>138596</v>
      </c>
    </row>
    <row r="42">
      <c r="A42" s="4" t="inlineStr">
        <is>
          <t>Total stockholders' equity</t>
        </is>
      </c>
      <c r="B42" s="5" t="n">
        <v>1187680</v>
      </c>
      <c r="C42" s="5" t="n">
        <v>1143022</v>
      </c>
    </row>
    <row r="43">
      <c r="A43" s="4" t="inlineStr">
        <is>
          <t>Total liabilities and stockholders' equity</t>
        </is>
      </c>
      <c r="B43" s="5" t="n">
        <v>4502854</v>
      </c>
      <c r="C43" s="5" t="n">
        <v>4657122</v>
      </c>
    </row>
    <row r="44">
      <c r="A44" s="4" t="inlineStr">
        <is>
          <t>Series A 10% Convertible Preferred Stock</t>
        </is>
      </c>
    </row>
    <row r="45">
      <c r="A45" s="3" t="inlineStr">
        <is>
          <t>Mezzanine equity:</t>
        </is>
      </c>
    </row>
    <row r="46">
      <c r="A46" s="4" t="inlineStr">
        <is>
          <t>Preferred Stock</t>
        </is>
      </c>
      <c r="B46" s="5" t="n">
        <v>0</v>
      </c>
      <c r="C46" s="5" t="n">
        <v>204583</v>
      </c>
    </row>
    <row r="47">
      <c r="A47" s="4" t="inlineStr">
        <is>
          <t>Series B 10% Convertible Preferred Stock</t>
        </is>
      </c>
    </row>
    <row r="48">
      <c r="A48" s="3" t="inlineStr">
        <is>
          <t>Mezzanine equity:</t>
        </is>
      </c>
    </row>
    <row r="49">
      <c r="A49" s="4" t="inlineStr">
        <is>
          <t>Preferred Stock</t>
        </is>
      </c>
      <c r="B49" s="6" t="n">
        <v>175000</v>
      </c>
      <c r="C49" s="6" t="n">
        <v>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Lease Cost Recognized (Detail) - USD ($) $ in Thousands</t>
        </is>
      </c>
      <c r="B1" s="2" t="inlineStr">
        <is>
          <t>3 Months Ended</t>
        </is>
      </c>
      <c r="C1" s="2" t="inlineStr">
        <is>
          <t>9 Months Ended</t>
        </is>
      </c>
    </row>
    <row r="2">
      <c r="B2" s="2" t="inlineStr">
        <is>
          <t>Sep. 30, 2020</t>
        </is>
      </c>
      <c r="C2" s="2" t="inlineStr">
        <is>
          <t>Sep. 30, 2020</t>
        </is>
      </c>
    </row>
    <row r="3">
      <c r="A3" s="3" t="inlineStr">
        <is>
          <t>Operations And Summary Of Significant Accounting Policies [Line Items]</t>
        </is>
      </c>
    </row>
    <row r="4">
      <c r="A4" s="4" t="inlineStr">
        <is>
          <t>Operating lease cost</t>
        </is>
      </c>
      <c r="B4" s="6" t="n">
        <v>7975</v>
      </c>
      <c r="C4" s="6" t="n">
        <v>28432</v>
      </c>
    </row>
    <row r="5">
      <c r="A5" s="4" t="inlineStr">
        <is>
          <t>General and Administrative Expense</t>
        </is>
      </c>
    </row>
    <row r="6">
      <c r="A6" s="3" t="inlineStr">
        <is>
          <t>Operations And Summary Of Significant Accounting Policies [Line Items]</t>
        </is>
      </c>
    </row>
    <row r="7">
      <c r="A7" s="4" t="inlineStr">
        <is>
          <t>Operating lease cost</t>
        </is>
      </c>
      <c r="B7" s="5" t="n">
        <v>422</v>
      </c>
      <c r="C7" s="5" t="n">
        <v>1249</v>
      </c>
    </row>
    <row r="8">
      <c r="A8" s="4" t="inlineStr">
        <is>
          <t>Lease Operating Expense</t>
        </is>
      </c>
    </row>
    <row r="9">
      <c r="A9" s="3" t="inlineStr">
        <is>
          <t>Operations And Summary Of Significant Accounting Policies [Line Items]</t>
        </is>
      </c>
    </row>
    <row r="10">
      <c r="A10" s="4" t="inlineStr">
        <is>
          <t>Operating lease cost</t>
        </is>
      </c>
      <c r="B10" s="5" t="n">
        <v>229</v>
      </c>
      <c r="C10" s="5" t="n">
        <v>578</v>
      </c>
    </row>
    <row r="11">
      <c r="A11" s="4" t="inlineStr">
        <is>
          <t>Short-term Drilling Rig Costs Included in Proved Oil and Gas Properties</t>
        </is>
      </c>
    </row>
    <row r="12">
      <c r="A12" s="3" t="inlineStr">
        <is>
          <t>Operations And Summary Of Significant Accounting Policies [Line Items]</t>
        </is>
      </c>
    </row>
    <row r="13">
      <c r="A13" s="4" t="inlineStr">
        <is>
          <t>Operating lease cost</t>
        </is>
      </c>
      <c r="B13" s="6" t="n">
        <v>7324</v>
      </c>
      <c r="C13" s="6" t="n">
        <v>2660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Liabilities Under Contract Contain Operating Leases (Detail) $ in Thousands</t>
        </is>
      </c>
      <c r="B1" s="2" t="inlineStr">
        <is>
          <t>Sep. 30, 2020USD ($)</t>
        </is>
      </c>
    </row>
    <row r="2">
      <c r="A2" s="3" t="inlineStr">
        <is>
          <t>Accounting Policies [Abstract]</t>
        </is>
      </c>
    </row>
    <row r="3">
      <c r="A3" s="4" t="inlineStr">
        <is>
          <t>October 1 to December 31, 2020</t>
        </is>
      </c>
      <c r="B3" s="6" t="n">
        <v>647</v>
      </c>
    </row>
    <row r="4">
      <c r="A4" s="4" t="inlineStr">
        <is>
          <t>2021</t>
        </is>
      </c>
      <c r="B4" s="5" t="n">
        <v>2329</v>
      </c>
    </row>
    <row r="5">
      <c r="A5" s="4" t="inlineStr">
        <is>
          <t>2022</t>
        </is>
      </c>
      <c r="B5" s="5" t="n">
        <v>529</v>
      </c>
    </row>
    <row r="6">
      <c r="A6" s="4" t="inlineStr">
        <is>
          <t>2023</t>
        </is>
      </c>
      <c r="B6" s="5" t="n">
        <v>182</v>
      </c>
    </row>
    <row r="7">
      <c r="A7" s="4" t="inlineStr">
        <is>
          <t>Total lease payments</t>
        </is>
      </c>
      <c r="B7" s="5" t="n">
        <v>3687</v>
      </c>
    </row>
    <row r="8">
      <c r="A8" s="4" t="inlineStr">
        <is>
          <t>Imputed interest</t>
        </is>
      </c>
      <c r="B8" s="5" t="n">
        <v>-133</v>
      </c>
    </row>
    <row r="9">
      <c r="A9" s="4" t="inlineStr">
        <is>
          <t>Total lease liability</t>
        </is>
      </c>
      <c r="B9" s="6" t="n">
        <v>355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Costs (Detail) - USD ($) $ in Thousands</t>
        </is>
      </c>
      <c r="B1" s="2" t="inlineStr">
        <is>
          <t>Sep. 30, 2020</t>
        </is>
      </c>
      <c r="C1" s="2" t="inlineStr">
        <is>
          <t>Dec. 31, 2019</t>
        </is>
      </c>
    </row>
    <row r="2">
      <c r="A2" s="3" t="inlineStr">
        <is>
          <t>Accounting Policies [Abstract]</t>
        </is>
      </c>
    </row>
    <row r="3">
      <c r="A3" s="4" t="inlineStr">
        <is>
          <t>Accrued interest payable</t>
        </is>
      </c>
      <c r="B3" s="6" t="n">
        <v>38910</v>
      </c>
      <c r="C3" s="6" t="n">
        <v>39501</v>
      </c>
    </row>
    <row r="4">
      <c r="A4" s="4" t="inlineStr">
        <is>
          <t>Accrued transportation costs</t>
        </is>
      </c>
      <c r="B4" s="5" t="n">
        <v>25465</v>
      </c>
      <c r="C4" s="5" t="n">
        <v>26907</v>
      </c>
    </row>
    <row r="5">
      <c r="A5" s="4" t="inlineStr">
        <is>
          <t>Accrued capital expenditures</t>
        </is>
      </c>
      <c r="B5" s="5" t="n">
        <v>25422</v>
      </c>
      <c r="C5" s="5" t="n">
        <v>42193</v>
      </c>
    </row>
    <row r="6">
      <c r="A6" s="4" t="inlineStr">
        <is>
          <t>Accrued lease operating expenses</t>
        </is>
      </c>
      <c r="B6" s="5" t="n">
        <v>11817</v>
      </c>
      <c r="C6" s="5" t="n">
        <v>4990</v>
      </c>
    </row>
    <row r="7">
      <c r="A7" s="4" t="inlineStr">
        <is>
          <t>Accrued employee compensation</t>
        </is>
      </c>
      <c r="B7" s="5" t="n">
        <v>6508</v>
      </c>
      <c r="C7" s="5" t="n">
        <v>8653</v>
      </c>
    </row>
    <row r="8">
      <c r="A8" s="4" t="inlineStr">
        <is>
          <t>Other</t>
        </is>
      </c>
      <c r="B8" s="5" t="n">
        <v>3485</v>
      </c>
      <c r="C8" s="5" t="n">
        <v>4092</v>
      </c>
    </row>
    <row r="9">
      <c r="A9" s="4" t="inlineStr">
        <is>
          <t>Accrued transaction costs</t>
        </is>
      </c>
      <c r="B9" s="5" t="n">
        <v>1088</v>
      </c>
      <c r="C9" s="5" t="n">
        <v>10830</v>
      </c>
    </row>
    <row r="10">
      <c r="A10" s="4" t="inlineStr">
        <is>
          <t>Total accrued expenses</t>
        </is>
      </c>
      <c r="B10" s="6" t="n">
        <v>112695</v>
      </c>
      <c r="C10" s="6" t="n">
        <v>1371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Reserve for Future Abandonment Costs (Detail) - USD ($) $ in Thousands</t>
        </is>
      </c>
      <c r="B1" s="2" t="inlineStr">
        <is>
          <t>9 Months Ended</t>
        </is>
      </c>
    </row>
    <row r="2">
      <c r="B2" s="2" t="inlineStr">
        <is>
          <t>Sep. 30, 2020</t>
        </is>
      </c>
      <c r="C2" s="2" t="inlineStr">
        <is>
          <t>Sep. 30, 2019</t>
        </is>
      </c>
    </row>
    <row r="3">
      <c r="A3" s="3" t="inlineStr">
        <is>
          <t>Asset Retirement Obligation, Roll Forward Analysis [Roll Forward]</t>
        </is>
      </c>
    </row>
    <row r="4">
      <c r="A4" s="4" t="inlineStr">
        <is>
          <t>Reserve for future abandonment costs at beginning of period</t>
        </is>
      </c>
      <c r="B4" s="6" t="n">
        <v>18151</v>
      </c>
      <c r="C4" s="6" t="n">
        <v>5136</v>
      </c>
    </row>
    <row r="5">
      <c r="A5" s="4" t="inlineStr">
        <is>
          <t>New wells placed on production</t>
        </is>
      </c>
      <c r="B5" s="5" t="n">
        <v>451</v>
      </c>
      <c r="C5" s="5" t="n">
        <v>256</v>
      </c>
    </row>
    <row r="6">
      <c r="A6" s="4" t="inlineStr">
        <is>
          <t>Wells acquired</t>
        </is>
      </c>
      <c r="B6" s="5" t="n">
        <v>0</v>
      </c>
      <c r="C6" s="5" t="n">
        <v>5374</v>
      </c>
    </row>
    <row r="7">
      <c r="A7" s="4" t="inlineStr">
        <is>
          <t>Liabilities settled and assets disposed of</t>
        </is>
      </c>
      <c r="B7" s="5" t="n">
        <v>-80</v>
      </c>
      <c r="C7" s="5" t="n">
        <v>-40</v>
      </c>
    </row>
    <row r="8">
      <c r="A8" s="4" t="inlineStr">
        <is>
          <t>Accretion expense</t>
        </is>
      </c>
      <c r="B8" s="5" t="n">
        <v>880</v>
      </c>
      <c r="C8" s="5" t="n">
        <v>369</v>
      </c>
    </row>
    <row r="9">
      <c r="A9" s="4" t="inlineStr">
        <is>
          <t>Reserve for future abandonment costs at end of period</t>
        </is>
      </c>
      <c r="B9" s="6" t="n">
        <v>19402</v>
      </c>
      <c r="C9" s="6" t="n">
        <v>1109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9" customWidth="1" min="2" max="2"/>
    <col width="38" customWidth="1" min="3" max="3"/>
    <col width="23" customWidth="1" min="4" max="4"/>
  </cols>
  <sheetData>
    <row r="1">
      <c r="A1" s="1" t="inlineStr">
        <is>
          <t>Summary of Significant Accounting Policies - Schedule of Derivative Contracts Volume and Prices (Detail)</t>
        </is>
      </c>
      <c r="B1" s="2" t="inlineStr">
        <is>
          <t>1 Months Ended</t>
        </is>
      </c>
      <c r="C1" s="2" t="inlineStr">
        <is>
          <t>9 Months Ended</t>
        </is>
      </c>
    </row>
    <row r="2">
      <c r="B2" s="2" t="inlineStr">
        <is>
          <t>Nov. 05, 2020MMBTU</t>
        </is>
      </c>
      <c r="C2" s="2" t="inlineStr">
        <is>
          <t>Sep. 30, 2020MMBTU$ / MMBTU$ / bblbbl</t>
        </is>
      </c>
      <c r="D2" s="2" t="inlineStr">
        <is>
          <t>Oct. 01, 2020$ / MMBTU</t>
        </is>
      </c>
    </row>
    <row r="3">
      <c r="A3" s="4" t="inlineStr">
        <is>
          <t>Natural Gas Swap Contracts</t>
        </is>
      </c>
    </row>
    <row r="4">
      <c r="A4" s="3" t="inlineStr">
        <is>
          <t>Derivative [Line Items]</t>
        </is>
      </c>
    </row>
    <row r="5">
      <c r="A5" s="4" t="inlineStr">
        <is>
          <t>Volume (in MMBTU) | MMBTU</t>
        </is>
      </c>
      <c r="C5" s="5" t="n">
        <v>201241578</v>
      </c>
    </row>
    <row r="6">
      <c r="A6" s="4" t="inlineStr">
        <is>
          <t>Average price</t>
        </is>
      </c>
      <c r="C6" s="8" t="n">
        <v>2.57</v>
      </c>
    </row>
    <row r="7">
      <c r="A7" s="4" t="inlineStr">
        <is>
          <t>Natural Gas Swap Contracts | Swap Contracts for Q4</t>
        </is>
      </c>
    </row>
    <row r="8">
      <c r="A8" s="3" t="inlineStr">
        <is>
          <t>Derivative [Line Items]</t>
        </is>
      </c>
    </row>
    <row r="9">
      <c r="A9" s="4" t="inlineStr">
        <is>
          <t>Volume (in MMBTU) | MMBTU</t>
        </is>
      </c>
      <c r="C9" s="5" t="n">
        <v>47658438</v>
      </c>
    </row>
    <row r="10">
      <c r="A10" s="4" t="inlineStr">
        <is>
          <t>Average price</t>
        </is>
      </c>
      <c r="C10" s="8" t="n">
        <v>2.63</v>
      </c>
    </row>
    <row r="11">
      <c r="A11" s="4" t="inlineStr">
        <is>
          <t>Natural Gas Swap Contracts | Swap Contracts for 2021</t>
        </is>
      </c>
    </row>
    <row r="12">
      <c r="A12" s="3" t="inlineStr">
        <is>
          <t>Derivative [Line Items]</t>
        </is>
      </c>
    </row>
    <row r="13">
      <c r="A13" s="4" t="inlineStr">
        <is>
          <t>Volume (in MMBTU) | MMBTU</t>
        </is>
      </c>
      <c r="C13" s="5" t="n">
        <v>142633140</v>
      </c>
    </row>
    <row r="14">
      <c r="A14" s="4" t="inlineStr">
        <is>
          <t>Average price</t>
        </is>
      </c>
      <c r="C14" s="8" t="n">
        <v>2.55</v>
      </c>
    </row>
    <row r="15">
      <c r="A15" s="4" t="inlineStr">
        <is>
          <t>Natural Gas Swap Contracts | Swap Contracts for 2022</t>
        </is>
      </c>
    </row>
    <row r="16">
      <c r="A16" s="3" t="inlineStr">
        <is>
          <t>Derivative [Line Items]</t>
        </is>
      </c>
    </row>
    <row r="17">
      <c r="A17" s="4" t="inlineStr">
        <is>
          <t>Volume (in MMBTU) | MMBTU</t>
        </is>
      </c>
      <c r="C17" s="5" t="n">
        <v>10950000</v>
      </c>
    </row>
    <row r="18">
      <c r="A18" s="4" t="inlineStr">
        <is>
          <t>Average price</t>
        </is>
      </c>
      <c r="C18" s="8" t="n">
        <v>2.53</v>
      </c>
    </row>
    <row r="19">
      <c r="A19" s="4" t="inlineStr">
        <is>
          <t>Natural Gas Swap Contracts | Swaption Swap Contracts 2020</t>
        </is>
      </c>
    </row>
    <row r="20">
      <c r="A20" s="3" t="inlineStr">
        <is>
          <t>Derivative [Line Items]</t>
        </is>
      </c>
    </row>
    <row r="21">
      <c r="A21" s="4" t="inlineStr">
        <is>
          <t>Volume (in MMBTU) | MMBTU</t>
        </is>
      </c>
      <c r="C21" s="5" t="n">
        <v>19320000</v>
      </c>
    </row>
    <row r="22">
      <c r="A22" s="4" t="inlineStr">
        <is>
          <t>Average price</t>
        </is>
      </c>
      <c r="C22" s="8" t="n">
        <v>2.52</v>
      </c>
    </row>
    <row r="23">
      <c r="A23" s="4" t="inlineStr">
        <is>
          <t>Natural Gas Swap Contracts | Swaption Swap Contracts 2021</t>
        </is>
      </c>
    </row>
    <row r="24">
      <c r="A24" s="3" t="inlineStr">
        <is>
          <t>Derivative [Line Items]</t>
        </is>
      </c>
    </row>
    <row r="25">
      <c r="A25" s="4" t="inlineStr">
        <is>
          <t>Volume (in MMBTU) | MMBTU</t>
        </is>
      </c>
      <c r="C25" s="5" t="n">
        <v>23650000</v>
      </c>
    </row>
    <row r="26">
      <c r="A26" s="4" t="inlineStr">
        <is>
          <t>Average price</t>
        </is>
      </c>
      <c r="C26" s="8" t="n">
        <v>2.52</v>
      </c>
    </row>
    <row r="27">
      <c r="A27" s="4" t="inlineStr">
        <is>
          <t>Natural Gas 2-Way Collar Contracts</t>
        </is>
      </c>
    </row>
    <row r="28">
      <c r="A28" s="3" t="inlineStr">
        <is>
          <t>Derivative [Line Items]</t>
        </is>
      </c>
    </row>
    <row r="29">
      <c r="A29" s="4" t="inlineStr">
        <is>
          <t>Volume (in MMBTU) | MMBTU</t>
        </is>
      </c>
      <c r="C29" s="5" t="n">
        <v>121870000</v>
      </c>
    </row>
    <row r="30">
      <c r="A30" s="4" t="inlineStr">
        <is>
          <t>Average Ceiling</t>
        </is>
      </c>
      <c r="C30" s="8" t="n">
        <v>2.94</v>
      </c>
    </row>
    <row r="31">
      <c r="A31" s="4" t="inlineStr">
        <is>
          <t>Average Floor</t>
        </is>
      </c>
      <c r="C31" s="8" t="n">
        <v>2.45</v>
      </c>
    </row>
    <row r="32">
      <c r="A32" s="4" t="inlineStr">
        <is>
          <t>Natural Gas 2-Way Collar Contracts | Subsequent Event</t>
        </is>
      </c>
    </row>
    <row r="33">
      <c r="A33" s="3" t="inlineStr">
        <is>
          <t>Derivative [Line Items]</t>
        </is>
      </c>
    </row>
    <row r="34">
      <c r="A34" s="4" t="inlineStr">
        <is>
          <t>Volume (in MMBTU) | MMBTU</t>
        </is>
      </c>
      <c r="B34" s="5" t="n">
        <v>20000</v>
      </c>
    </row>
    <row r="35">
      <c r="A35" s="4" t="inlineStr">
        <is>
          <t>Average Ceiling</t>
        </is>
      </c>
      <c r="D35" s="8" t="n">
        <v>3.7</v>
      </c>
    </row>
    <row r="36">
      <c r="A36" s="4" t="inlineStr">
        <is>
          <t>Average Floor</t>
        </is>
      </c>
      <c r="D36" s="8" t="n">
        <v>2.6</v>
      </c>
    </row>
    <row r="37">
      <c r="A37" s="4" t="inlineStr">
        <is>
          <t>Natural Gas 2-Way Collar Contracts | Collar Contracts for Q4</t>
        </is>
      </c>
    </row>
    <row r="38">
      <c r="A38" s="3" t="inlineStr">
        <is>
          <t>Derivative [Line Items]</t>
        </is>
      </c>
    </row>
    <row r="39">
      <c r="A39" s="4" t="inlineStr">
        <is>
          <t>Volume (in MMBTU) | MMBTU</t>
        </is>
      </c>
      <c r="C39" s="5" t="n">
        <v>8720000</v>
      </c>
    </row>
    <row r="40">
      <c r="A40" s="4" t="inlineStr">
        <is>
          <t>Average Ceiling</t>
        </is>
      </c>
      <c r="C40" s="8" t="n">
        <v>2.95</v>
      </c>
    </row>
    <row r="41">
      <c r="A41" s="4" t="inlineStr">
        <is>
          <t>Average Floor</t>
        </is>
      </c>
      <c r="C41" s="8" t="n">
        <v>2.43</v>
      </c>
    </row>
    <row r="42">
      <c r="A42" s="4" t="inlineStr">
        <is>
          <t>Natural Gas 2-Way Collar Contracts | Collar Contracts for 2021</t>
        </is>
      </c>
    </row>
    <row r="43">
      <c r="A43" s="3" t="inlineStr">
        <is>
          <t>Derivative [Line Items]</t>
        </is>
      </c>
    </row>
    <row r="44">
      <c r="A44" s="4" t="inlineStr">
        <is>
          <t>Volume (in MMBTU) | MMBTU</t>
        </is>
      </c>
      <c r="C44" s="5" t="n">
        <v>109550000</v>
      </c>
    </row>
    <row r="45">
      <c r="A45" s="4" t="inlineStr">
        <is>
          <t>Average Ceiling</t>
        </is>
      </c>
      <c r="C45" s="8" t="n">
        <v>2.93</v>
      </c>
    </row>
    <row r="46">
      <c r="A46" s="4" t="inlineStr">
        <is>
          <t>Average Floor</t>
        </is>
      </c>
      <c r="C46" s="8" t="n">
        <v>2.45</v>
      </c>
    </row>
    <row r="47">
      <c r="A47" s="4" t="inlineStr">
        <is>
          <t>Natural Gas 2-Way Collar Contracts | Collar Contracts for 2022</t>
        </is>
      </c>
    </row>
    <row r="48">
      <c r="A48" s="3" t="inlineStr">
        <is>
          <t>Derivative [Line Items]</t>
        </is>
      </c>
    </row>
    <row r="49">
      <c r="A49" s="4" t="inlineStr">
        <is>
          <t>Volume (in MMBTU) | MMBTU</t>
        </is>
      </c>
      <c r="C49" s="5" t="n">
        <v>3600000</v>
      </c>
    </row>
    <row r="50">
      <c r="A50" s="4" t="inlineStr">
        <is>
          <t>Average Ceiling</t>
        </is>
      </c>
      <c r="C50" s="8" t="n">
        <v>3.36</v>
      </c>
    </row>
    <row r="51">
      <c r="A51" s="4" t="inlineStr">
        <is>
          <t>Average Floor</t>
        </is>
      </c>
      <c r="C51" s="8" t="n">
        <v>2.5</v>
      </c>
    </row>
    <row r="52">
      <c r="A52" s="4" t="inlineStr">
        <is>
          <t>Natural Gas 3-Way Collar Contracts</t>
        </is>
      </c>
    </row>
    <row r="53">
      <c r="A53" s="3" t="inlineStr">
        <is>
          <t>Derivative [Line Items]</t>
        </is>
      </c>
    </row>
    <row r="54">
      <c r="A54" s="4" t="inlineStr">
        <is>
          <t>Volume (in MMBTU) | MMBTU</t>
        </is>
      </c>
      <c r="C54" s="5" t="n">
        <v>4600000</v>
      </c>
    </row>
    <row r="55">
      <c r="A55" s="4" t="inlineStr">
        <is>
          <t>Average Ceiling</t>
        </is>
      </c>
      <c r="C55" s="8" t="n">
        <v>2.99</v>
      </c>
    </row>
    <row r="56">
      <c r="A56" s="4" t="inlineStr">
        <is>
          <t>Average Floor</t>
        </is>
      </c>
      <c r="C56" s="8" t="n">
        <v>2.63</v>
      </c>
    </row>
    <row r="57">
      <c r="A57" s="4" t="inlineStr">
        <is>
          <t>Average Put</t>
        </is>
      </c>
      <c r="C57" s="8" t="n">
        <v>2.32</v>
      </c>
    </row>
    <row r="58">
      <c r="A58" s="4" t="inlineStr">
        <is>
          <t>Natural Gas 3-Way Collar Contracts | Swap Contracts for Q4</t>
        </is>
      </c>
    </row>
    <row r="59">
      <c r="A59" s="3" t="inlineStr">
        <is>
          <t>Derivative [Line Items]</t>
        </is>
      </c>
    </row>
    <row r="60">
      <c r="A60" s="4" t="inlineStr">
        <is>
          <t>Volume (in MMBTU) | MMBTU</t>
        </is>
      </c>
      <c r="C60" s="5" t="n">
        <v>4600000</v>
      </c>
    </row>
    <row r="61">
      <c r="A61" s="4" t="inlineStr">
        <is>
          <t>Average Ceiling</t>
        </is>
      </c>
      <c r="C61" s="8" t="n">
        <v>2.99</v>
      </c>
    </row>
    <row r="62">
      <c r="A62" s="4" t="inlineStr">
        <is>
          <t>Average Floor</t>
        </is>
      </c>
      <c r="C62" s="8" t="n">
        <v>2.63</v>
      </c>
    </row>
    <row r="63">
      <c r="A63" s="4" t="inlineStr">
        <is>
          <t>Average Put</t>
        </is>
      </c>
      <c r="C63" s="8" t="n">
        <v>2.32</v>
      </c>
    </row>
    <row r="64">
      <c r="A64" s="4" t="inlineStr">
        <is>
          <t>Natural Gas Swaptions Call Contracts</t>
        </is>
      </c>
    </row>
    <row r="65">
      <c r="A65" s="3" t="inlineStr">
        <is>
          <t>Derivative [Line Items]</t>
        </is>
      </c>
    </row>
    <row r="66">
      <c r="A66" s="4" t="inlineStr">
        <is>
          <t>Volume (in MMBTU) | MMBTU</t>
        </is>
      </c>
      <c r="C66" s="5" t="n">
        <v>120450000</v>
      </c>
    </row>
    <row r="67">
      <c r="A67" s="4" t="inlineStr">
        <is>
          <t>Average price</t>
        </is>
      </c>
      <c r="C67" s="8" t="n">
        <v>2.52</v>
      </c>
    </row>
    <row r="68">
      <c r="A68" s="4" t="inlineStr">
        <is>
          <t>Natural Gas Swaptions Call Contracts | Swap Contracts for 2021</t>
        </is>
      </c>
    </row>
    <row r="69">
      <c r="A69" s="3" t="inlineStr">
        <is>
          <t>Derivative [Line Items]</t>
        </is>
      </c>
    </row>
    <row r="70">
      <c r="A70" s="4" t="inlineStr">
        <is>
          <t>Volume (in MMBTU) | MMBTU</t>
        </is>
      </c>
      <c r="C70" s="5" t="n">
        <v>71250000</v>
      </c>
    </row>
    <row r="71">
      <c r="A71" s="4" t="inlineStr">
        <is>
          <t>Average price</t>
        </is>
      </c>
      <c r="C71" s="8" t="n">
        <v>2.52</v>
      </c>
    </row>
    <row r="72">
      <c r="A72" s="4" t="inlineStr">
        <is>
          <t>Natural Gas Swaptions Call Contracts | Swap Contracts for 2022</t>
        </is>
      </c>
    </row>
    <row r="73">
      <c r="A73" s="3" t="inlineStr">
        <is>
          <t>Derivative [Line Items]</t>
        </is>
      </c>
    </row>
    <row r="74">
      <c r="A74" s="4" t="inlineStr">
        <is>
          <t>Volume (in MMBTU) | MMBTU</t>
        </is>
      </c>
      <c r="C74" s="5" t="n">
        <v>49200000</v>
      </c>
    </row>
    <row r="75">
      <c r="A75" s="4" t="inlineStr">
        <is>
          <t>Average price</t>
        </is>
      </c>
      <c r="C75" s="8" t="n">
        <v>2.51</v>
      </c>
    </row>
    <row r="76">
      <c r="A76" s="4" t="inlineStr">
        <is>
          <t>Natural Gas Swaptions Call Contracts | Swaption Contracts 2021</t>
        </is>
      </c>
    </row>
    <row r="77">
      <c r="A77" s="3" t="inlineStr">
        <is>
          <t>Derivative [Line Items]</t>
        </is>
      </c>
    </row>
    <row r="78">
      <c r="A78" s="4" t="inlineStr">
        <is>
          <t>Volume (in MMBTU) | MMBTU</t>
        </is>
      </c>
      <c r="C78" s="5" t="n">
        <v>71250000</v>
      </c>
    </row>
    <row r="79">
      <c r="A79" s="4" t="inlineStr">
        <is>
          <t>Average price</t>
        </is>
      </c>
      <c r="C79" s="8" t="n">
        <v>2.52</v>
      </c>
    </row>
    <row r="80">
      <c r="A80" s="4" t="inlineStr">
        <is>
          <t>Natural Gas Swaptions Call Contracts | Swaption Contracts October 2020 | Subsequent Event</t>
        </is>
      </c>
    </row>
    <row r="81">
      <c r="A81" s="3" t="inlineStr">
        <is>
          <t>Derivative [Line Items]</t>
        </is>
      </c>
    </row>
    <row r="82">
      <c r="A82" s="4" t="inlineStr">
        <is>
          <t>Volume (in MMBTU) | MMBTU</t>
        </is>
      </c>
      <c r="B82" s="5" t="n">
        <v>47450000</v>
      </c>
    </row>
    <row r="83">
      <c r="A83" s="4" t="inlineStr">
        <is>
          <t>Average price</t>
        </is>
      </c>
      <c r="D83" s="8" t="n">
        <v>2.53</v>
      </c>
    </row>
    <row r="84">
      <c r="A84" s="4" t="inlineStr">
        <is>
          <t>Natural Gas Swaptions Call Contracts | Swaption Contracts November 2020</t>
        </is>
      </c>
    </row>
    <row r="85">
      <c r="A85" s="3" t="inlineStr">
        <is>
          <t>Derivative [Line Items]</t>
        </is>
      </c>
    </row>
    <row r="86">
      <c r="A86" s="4" t="inlineStr">
        <is>
          <t>Volume (in MMBTU) | MMBTU</t>
        </is>
      </c>
      <c r="C86" s="5" t="n">
        <v>7300000</v>
      </c>
    </row>
    <row r="87">
      <c r="A87" s="4" t="inlineStr">
        <is>
          <t>Average price</t>
        </is>
      </c>
      <c r="C87" s="8" t="n">
        <v>2.5</v>
      </c>
    </row>
    <row r="88">
      <c r="A88" s="4" t="inlineStr">
        <is>
          <t>Natural Gas Swaptions Call Contracts | Swaption Contracts March 2021</t>
        </is>
      </c>
    </row>
    <row r="89">
      <c r="A89" s="3" t="inlineStr">
        <is>
          <t>Derivative [Line Items]</t>
        </is>
      </c>
    </row>
    <row r="90">
      <c r="A90" s="4" t="inlineStr">
        <is>
          <t>Volume (in MMBTU) | MMBTU</t>
        </is>
      </c>
      <c r="C90" s="5" t="n">
        <v>16500000</v>
      </c>
    </row>
    <row r="91">
      <c r="A91" s="4" t="inlineStr">
        <is>
          <t>Average price</t>
        </is>
      </c>
      <c r="C91" s="8" t="n">
        <v>2.5</v>
      </c>
    </row>
    <row r="92">
      <c r="A92" s="4" t="inlineStr">
        <is>
          <t>Natural Gas Swaptions Call Contracts | Swaption Contracts 2022</t>
        </is>
      </c>
    </row>
    <row r="93">
      <c r="A93" s="3" t="inlineStr">
        <is>
          <t>Derivative [Line Items]</t>
        </is>
      </c>
    </row>
    <row r="94">
      <c r="A94" s="4" t="inlineStr">
        <is>
          <t>Volume (in MMBTU) | MMBTU</t>
        </is>
      </c>
      <c r="C94" s="5" t="n">
        <v>49200000</v>
      </c>
    </row>
    <row r="95">
      <c r="A95" s="4" t="inlineStr">
        <is>
          <t>Average price</t>
        </is>
      </c>
      <c r="C95" s="8" t="n">
        <v>2.51</v>
      </c>
    </row>
    <row r="96">
      <c r="A96" s="4" t="inlineStr">
        <is>
          <t>Natural Gas Swaptions Call Contracts | Swaption Contracts March 2021</t>
        </is>
      </c>
    </row>
    <row r="97">
      <c r="A97" s="3" t="inlineStr">
        <is>
          <t>Derivative [Line Items]</t>
        </is>
      </c>
    </row>
    <row r="98">
      <c r="A98" s="4" t="inlineStr">
        <is>
          <t>Volume (in MMBTU) | MMBTU</t>
        </is>
      </c>
      <c r="C98" s="5" t="n">
        <v>5400000</v>
      </c>
    </row>
    <row r="99">
      <c r="A99" s="4" t="inlineStr">
        <is>
          <t>Average price</t>
        </is>
      </c>
      <c r="C99" s="8" t="n">
        <v>2.5</v>
      </c>
    </row>
    <row r="100">
      <c r="A100" s="4" t="inlineStr">
        <is>
          <t>Natural Gas Swaptions Call Contracts | Swaption Contracts October 2021</t>
        </is>
      </c>
    </row>
    <row r="101">
      <c r="A101" s="3" t="inlineStr">
        <is>
          <t>Derivative [Line Items]</t>
        </is>
      </c>
    </row>
    <row r="102">
      <c r="A102" s="4" t="inlineStr">
        <is>
          <t>Volume (in MMBTU) | MMBTU</t>
        </is>
      </c>
      <c r="C102" s="5" t="n">
        <v>36500000</v>
      </c>
    </row>
    <row r="103">
      <c r="A103" s="4" t="inlineStr">
        <is>
          <t>Average price</t>
        </is>
      </c>
      <c r="C103" s="8" t="n">
        <v>2.52</v>
      </c>
    </row>
    <row r="104">
      <c r="A104" s="4" t="inlineStr">
        <is>
          <t>Natural Gas Swaptions Call Contracts | Swaption Contracts November 2021</t>
        </is>
      </c>
    </row>
    <row r="105">
      <c r="A105" s="3" t="inlineStr">
        <is>
          <t>Derivative [Line Items]</t>
        </is>
      </c>
    </row>
    <row r="106">
      <c r="A106" s="4" t="inlineStr">
        <is>
          <t>Volume (in MMBTU) | MMBTU</t>
        </is>
      </c>
      <c r="C106" s="5" t="n">
        <v>7300000</v>
      </c>
    </row>
    <row r="107">
      <c r="A107" s="4" t="inlineStr">
        <is>
          <t>Average price</t>
        </is>
      </c>
      <c r="C107" s="8" t="n">
        <v>2.5</v>
      </c>
    </row>
    <row r="108">
      <c r="A108" s="4" t="inlineStr">
        <is>
          <t>Crude Oil Collar Contracts</t>
        </is>
      </c>
    </row>
    <row r="109">
      <c r="A109" s="3" t="inlineStr">
        <is>
          <t>Derivative [Line Items]</t>
        </is>
      </c>
    </row>
    <row r="110">
      <c r="A110" s="4" t="inlineStr">
        <is>
          <t>Volume (in Barrels) | bbl</t>
        </is>
      </c>
      <c r="C110" s="5" t="n">
        <v>442000</v>
      </c>
    </row>
    <row r="111">
      <c r="A111" s="4" t="inlineStr">
        <is>
          <t>Average Ceiling | $ / bbl</t>
        </is>
      </c>
      <c r="C111" s="8" t="n">
        <v>56.06</v>
      </c>
    </row>
    <row r="112">
      <c r="A112" s="4" t="inlineStr">
        <is>
          <t>Average Floor | $ / bbl</t>
        </is>
      </c>
      <c r="C112" s="8" t="n">
        <v>45.49</v>
      </c>
    </row>
    <row r="113">
      <c r="A113" s="4" t="inlineStr">
        <is>
          <t>Crude Oil Collar Contracts | Collar Contracts for Q4</t>
        </is>
      </c>
    </row>
    <row r="114">
      <c r="A114" s="3" t="inlineStr">
        <is>
          <t>Derivative [Line Items]</t>
        </is>
      </c>
    </row>
    <row r="115">
      <c r="A115" s="4" t="inlineStr">
        <is>
          <t>Volume (in Barrels) | bbl</t>
        </is>
      </c>
      <c r="C115" s="5" t="n">
        <v>259500</v>
      </c>
    </row>
    <row r="116">
      <c r="A116" s="4" t="inlineStr">
        <is>
          <t>Average Ceiling | $ / bbl</t>
        </is>
      </c>
      <c r="C116" s="8" t="n">
        <v>63.83</v>
      </c>
    </row>
    <row r="117">
      <c r="A117" s="4" t="inlineStr">
        <is>
          <t>Average Floor | $ / bbl</t>
        </is>
      </c>
      <c r="C117" s="8" t="n">
        <v>49.35</v>
      </c>
    </row>
    <row r="118">
      <c r="A118" s="4" t="inlineStr">
        <is>
          <t>Crude Oil Collar Contracts | Collar Contracts for 2021</t>
        </is>
      </c>
    </row>
    <row r="119">
      <c r="A119" s="3" t="inlineStr">
        <is>
          <t>Derivative [Line Items]</t>
        </is>
      </c>
    </row>
    <row r="120">
      <c r="A120" s="4" t="inlineStr">
        <is>
          <t>Volume (in Barrels) | bbl</t>
        </is>
      </c>
      <c r="C120" s="5" t="n">
        <v>182500</v>
      </c>
    </row>
    <row r="121">
      <c r="A121" s="4" t="inlineStr">
        <is>
          <t>Average Ceiling | $ / bbl</t>
        </is>
      </c>
      <c r="C121" s="5" t="n">
        <v>45</v>
      </c>
    </row>
    <row r="122">
      <c r="A122" s="4" t="inlineStr">
        <is>
          <t>Average Floor | $ / bbl</t>
        </is>
      </c>
      <c r="C122" s="5" t="n">
        <v>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9" customWidth="1" min="2" max="2"/>
    <col width="20" customWidth="1" min="3" max="3"/>
    <col width="60" customWidth="1" min="4" max="4"/>
    <col width="21" customWidth="1" min="5" max="5"/>
    <col width="72" customWidth="1" min="6" max="6"/>
    <col width="21" customWidth="1" min="7" max="7"/>
    <col width="23" customWidth="1" min="8" max="8"/>
    <col width="27" customWidth="1" min="9" max="9"/>
  </cols>
  <sheetData>
    <row r="1">
      <c r="A1" s="1" t="inlineStr">
        <is>
          <t>Summary of Significant Accounting Policies - Additional Information 2 (Detail)</t>
        </is>
      </c>
      <c r="B1" s="2" t="inlineStr">
        <is>
          <t>1 Months Ended</t>
        </is>
      </c>
      <c r="D1" s="2" t="inlineStr">
        <is>
          <t>3 Months Ended</t>
        </is>
      </c>
      <c r="F1" s="2" t="inlineStr">
        <is>
          <t>9 Months Ended</t>
        </is>
      </c>
    </row>
    <row r="2">
      <c r="B2" s="2" t="inlineStr">
        <is>
          <t>Nov. 05, 2020MMBTU</t>
        </is>
      </c>
      <c r="C2" s="2" t="inlineStr">
        <is>
          <t>Jun. 30, 2020shares</t>
        </is>
      </c>
      <c r="D2" s="2" t="inlineStr">
        <is>
          <t>Sep. 30, 2020USD ($)$ / shares$ / MMBTU$ / EquityUnitshares</t>
        </is>
      </c>
      <c r="E2" s="2" t="inlineStr">
        <is>
          <t>Sep. 30, 2019USD ($)</t>
        </is>
      </c>
      <c r="F2" s="2" t="inlineStr">
        <is>
          <t>Sep. 30, 2020USD ($)MMBTUProduct$ / shares$ / MMBTU$ / EquityUnitshares</t>
        </is>
      </c>
      <c r="G2" s="2" t="inlineStr">
        <is>
          <t>Sep. 30, 2019USD ($)</t>
        </is>
      </c>
      <c r="H2" s="2" t="inlineStr">
        <is>
          <t>Oct. 01, 2020$ / MMBTU</t>
        </is>
      </c>
      <c r="I2" s="2" t="inlineStr">
        <is>
          <t>Dec. 31, 2019USD ($)shares</t>
        </is>
      </c>
    </row>
    <row r="3">
      <c r="A3" s="3" t="inlineStr">
        <is>
          <t>Operations And Summary Of Significant Accounting Policies [Line Items]</t>
        </is>
      </c>
    </row>
    <row r="4">
      <c r="A4" s="4" t="inlineStr">
        <is>
          <t>Fair value of derivative net liability</t>
        </is>
      </c>
      <c r="D4" s="6" t="n">
        <v>2500000</v>
      </c>
      <c r="F4" s="6" t="n">
        <v>2500000</v>
      </c>
    </row>
    <row r="5">
      <c r="A5" s="4" t="inlineStr">
        <is>
          <t>Cash flow hedges derivative instruments</t>
        </is>
      </c>
      <c r="D5" s="5" t="n">
        <v>0</v>
      </c>
      <c r="F5" s="5" t="n">
        <v>0</v>
      </c>
    </row>
    <row r="6">
      <c r="A6" s="4" t="inlineStr">
        <is>
          <t>Stock-based compensation expense recognized</t>
        </is>
      </c>
      <c r="F6" s="6" t="n">
        <v>4734000</v>
      </c>
      <c r="G6" s="6" t="n">
        <v>2359000</v>
      </c>
    </row>
    <row r="7">
      <c r="A7" s="4" t="inlineStr">
        <is>
          <t>Number of primary products | Product</t>
        </is>
      </c>
      <c r="F7" s="5" t="n">
        <v>2</v>
      </c>
    </row>
    <row r="8">
      <c r="A8" s="4" t="inlineStr">
        <is>
          <t>Contract cash settlement max days</t>
        </is>
      </c>
      <c r="F8" s="4" t="inlineStr">
        <is>
          <t>25 days</t>
        </is>
      </c>
    </row>
    <row r="9">
      <c r="A9" s="4" t="inlineStr">
        <is>
          <t>Contract cancellable notice term</t>
        </is>
      </c>
      <c r="F9" s="4" t="inlineStr">
        <is>
          <t>30 days</t>
        </is>
      </c>
    </row>
    <row r="10">
      <c r="A10" s="4" t="inlineStr">
        <is>
          <t>Oil and gas sales</t>
        </is>
      </c>
      <c r="D10" s="6" t="n">
        <v>87965000</v>
      </c>
      <c r="F10" s="6" t="n">
        <v>87965000</v>
      </c>
      <c r="I10" s="6" t="n">
        <v>120111000</v>
      </c>
    </row>
    <row r="11">
      <c r="A11" s="4" t="inlineStr">
        <is>
          <t>Restricted Stock</t>
        </is>
      </c>
    </row>
    <row r="12">
      <c r="A12" s="3" t="inlineStr">
        <is>
          <t>Operations And Summary Of Significant Accounting Policies [Line Items]</t>
        </is>
      </c>
    </row>
    <row r="13">
      <c r="A13" s="4" t="inlineStr">
        <is>
          <t>Weighted average grant date fair value of stock grants per share (in dollars per share) | $ / shares</t>
        </is>
      </c>
      <c r="D13" s="7" t="n">
        <v>5.8</v>
      </c>
      <c r="F13" s="7" t="n">
        <v>5.8</v>
      </c>
    </row>
    <row r="14">
      <c r="A14" s="4" t="inlineStr">
        <is>
          <t>Shares of unvested restricted stock outstanding (in shares) | shares</t>
        </is>
      </c>
      <c r="D14" s="5" t="n">
        <v>1044673</v>
      </c>
      <c r="F14" s="5" t="n">
        <v>1044673</v>
      </c>
      <c r="I14" s="5" t="n">
        <v>1092309</v>
      </c>
    </row>
    <row r="15">
      <c r="A15" s="4" t="inlineStr">
        <is>
          <t>Unrecognized compensation cost related to unvested restricted stock</t>
        </is>
      </c>
      <c r="D15" s="6" t="n">
        <v>5400000</v>
      </c>
      <c r="F15" s="6" t="n">
        <v>5400000</v>
      </c>
    </row>
    <row r="16">
      <c r="A16" s="4" t="inlineStr">
        <is>
          <t>Period in which compensation cost expected to be recognized</t>
        </is>
      </c>
      <c r="F16" s="4" t="inlineStr">
        <is>
          <t>1 year 10 months 24 days</t>
        </is>
      </c>
    </row>
    <row r="17">
      <c r="A17" s="4" t="inlineStr">
        <is>
          <t>Restricted Stock | Directors and Employees</t>
        </is>
      </c>
    </row>
    <row r="18">
      <c r="A18" s="3" t="inlineStr">
        <is>
          <t>Operations And Summary Of Significant Accounting Policies [Line Items]</t>
        </is>
      </c>
    </row>
    <row r="19">
      <c r="A19" s="4" t="inlineStr">
        <is>
          <t>Granted (in shares) | shares</t>
        </is>
      </c>
      <c r="C19" s="5" t="n">
        <v>514258</v>
      </c>
    </row>
    <row r="20">
      <c r="A20" s="4" t="inlineStr">
        <is>
          <t>Weighted average grant date fair value of stock grants per share (in dollars per share) | $ / shares</t>
        </is>
      </c>
      <c r="D20" s="7" t="n">
        <v>5.38</v>
      </c>
      <c r="F20" s="7" t="n">
        <v>5.38</v>
      </c>
    </row>
    <row r="21">
      <c r="A21" s="4" t="inlineStr">
        <is>
          <t>Potential Performance Shares (PSU)</t>
        </is>
      </c>
    </row>
    <row r="22">
      <c r="A22" s="3" t="inlineStr">
        <is>
          <t>Operations And Summary Of Significant Accounting Policies [Line Items]</t>
        </is>
      </c>
    </row>
    <row r="23">
      <c r="A23" s="4" t="inlineStr">
        <is>
          <t>Period in which compensation cost expected to be recognized</t>
        </is>
      </c>
      <c r="F23" s="4" t="inlineStr">
        <is>
          <t>1 year 10 months 24 days</t>
        </is>
      </c>
    </row>
    <row r="24">
      <c r="A24" s="4" t="inlineStr">
        <is>
          <t>Number of performance stock units ("PSUs") outstanding (in shares) | shares</t>
        </is>
      </c>
      <c r="D24" s="5" t="n">
        <v>1136488</v>
      </c>
      <c r="F24" s="5" t="n">
        <v>1136488</v>
      </c>
    </row>
    <row r="25">
      <c r="A25" s="4" t="inlineStr">
        <is>
          <t>Weighted average grant date fair value of PSUs per unit (in dollars per share) | $ / EquityUnit</t>
        </is>
      </c>
      <c r="D25" s="8" t="n">
        <v>9.33</v>
      </c>
      <c r="F25" s="8" t="n">
        <v>9.33</v>
      </c>
    </row>
    <row r="26">
      <c r="A26" s="4" t="inlineStr">
        <is>
          <t>Minimum final number of shares of common stock issuable based on performance multiplier (in shares) | shares</t>
        </is>
      </c>
      <c r="F26" s="5" t="n">
        <v>0</v>
      </c>
    </row>
    <row r="27">
      <c r="A27" s="4" t="inlineStr">
        <is>
          <t>Maximum final number of shares of common stock issuable based on performance multiplier (in shares) | shares</t>
        </is>
      </c>
      <c r="F27" s="5" t="n">
        <v>2272976</v>
      </c>
    </row>
    <row r="28">
      <c r="A28" s="4" t="inlineStr">
        <is>
          <t>Unrecognized expense, performance share units</t>
        </is>
      </c>
      <c r="F28" s="6" t="n">
        <v>5800000</v>
      </c>
    </row>
    <row r="29">
      <c r="A29" s="4" t="inlineStr">
        <is>
          <t>General and Administrative Expense</t>
        </is>
      </c>
    </row>
    <row r="30">
      <c r="A30" s="3" t="inlineStr">
        <is>
          <t>Operations And Summary Of Significant Accounting Policies [Line Items]</t>
        </is>
      </c>
    </row>
    <row r="31">
      <c r="A31" s="4" t="inlineStr">
        <is>
          <t>Stock-based compensation expense recognized</t>
        </is>
      </c>
      <c r="D31" s="6" t="n">
        <v>1800000</v>
      </c>
      <c r="E31" s="6" t="n">
        <v>1100000</v>
      </c>
      <c r="F31" s="6" t="n">
        <v>4700000</v>
      </c>
      <c r="G31" s="6" t="n">
        <v>2400000</v>
      </c>
    </row>
    <row r="32">
      <c r="A32" s="4" t="inlineStr">
        <is>
          <t>Natural Gas 2-Way Collar Contracts</t>
        </is>
      </c>
    </row>
    <row r="33">
      <c r="A33" s="3" t="inlineStr">
        <is>
          <t>Operations And Summary Of Significant Accounting Policies [Line Items]</t>
        </is>
      </c>
    </row>
    <row r="34">
      <c r="A34" s="4" t="inlineStr">
        <is>
          <t>Volume (in MMBTU) | MMBTU</t>
        </is>
      </c>
      <c r="F34" s="5" t="n">
        <v>121870000</v>
      </c>
    </row>
    <row r="35">
      <c r="A35" s="4" t="inlineStr">
        <is>
          <t>Average Ceiling | $ / MMBTU</t>
        </is>
      </c>
      <c r="D35" s="8" t="n">
        <v>2.94</v>
      </c>
      <c r="F35" s="8" t="n">
        <v>2.94</v>
      </c>
    </row>
    <row r="36">
      <c r="A36" s="4" t="inlineStr">
        <is>
          <t>Average Floor | $ / MMBTU</t>
        </is>
      </c>
      <c r="D36" s="8" t="n">
        <v>2.45</v>
      </c>
      <c r="F36" s="8" t="n">
        <v>2.45</v>
      </c>
    </row>
    <row r="37">
      <c r="A37" s="4" t="inlineStr">
        <is>
          <t>Natural Gas Swaptions Call Contracts</t>
        </is>
      </c>
    </row>
    <row r="38">
      <c r="A38" s="3" t="inlineStr">
        <is>
          <t>Operations And Summary Of Significant Accounting Policies [Line Items]</t>
        </is>
      </c>
    </row>
    <row r="39">
      <c r="A39" s="4" t="inlineStr">
        <is>
          <t>Volume (in MMBTU) | MMBTU</t>
        </is>
      </c>
      <c r="F39" s="5" t="n">
        <v>120450000</v>
      </c>
    </row>
    <row r="40">
      <c r="A40" s="4" t="inlineStr">
        <is>
          <t>Average price | $ / MMBTU</t>
        </is>
      </c>
      <c r="D40" s="8" t="n">
        <v>2.52</v>
      </c>
      <c r="F40" s="8" t="n">
        <v>2.52</v>
      </c>
    </row>
    <row r="41">
      <c r="A41" s="4" t="inlineStr">
        <is>
          <t>Subsequent Event | Natural Gas 2-Way Collar Contracts</t>
        </is>
      </c>
    </row>
    <row r="42">
      <c r="A42" s="3" t="inlineStr">
        <is>
          <t>Operations And Summary Of Significant Accounting Policies [Line Items]</t>
        </is>
      </c>
    </row>
    <row r="43">
      <c r="A43" s="4" t="inlineStr">
        <is>
          <t>Volume (in MMBTU) | MMBTU</t>
        </is>
      </c>
      <c r="B43" s="5" t="n">
        <v>20000</v>
      </c>
    </row>
    <row r="44">
      <c r="A44" s="4" t="inlineStr">
        <is>
          <t>Average Ceiling | $ / MMBTU</t>
        </is>
      </c>
      <c r="H44" s="8" t="n">
        <v>3.7</v>
      </c>
    </row>
    <row r="45">
      <c r="A45" s="4" t="inlineStr">
        <is>
          <t>Average Floor | $ / MMBTU</t>
        </is>
      </c>
      <c r="H45" s="8" t="n">
        <v>2.6</v>
      </c>
    </row>
    <row r="46">
      <c r="A46" s="4" t="inlineStr">
        <is>
          <t>Basis Swap Contracts</t>
        </is>
      </c>
    </row>
    <row r="47">
      <c r="A47" s="3" t="inlineStr">
        <is>
          <t>Operations And Summary Of Significant Accounting Policies [Line Items]</t>
        </is>
      </c>
    </row>
    <row r="48">
      <c r="A48" s="4" t="inlineStr">
        <is>
          <t>Volume (in MMBTU) | MMBTU</t>
        </is>
      </c>
      <c r="F48" s="5" t="n">
        <v>31070000</v>
      </c>
    </row>
    <row r="49">
      <c r="A49" s="4" t="inlineStr">
        <is>
          <t>Fair value of derivative net asset</t>
        </is>
      </c>
      <c r="D49" s="6" t="n">
        <v>1300000</v>
      </c>
      <c r="F49" s="6" t="n">
        <v>1300000</v>
      </c>
    </row>
    <row r="50">
      <c r="A50" s="4" t="inlineStr">
        <is>
          <t>Interest Rate Swap Contracts</t>
        </is>
      </c>
    </row>
    <row r="51">
      <c r="A51" s="3" t="inlineStr">
        <is>
          <t>Operations And Summary Of Significant Accounting Policies [Line Items]</t>
        </is>
      </c>
    </row>
    <row r="52">
      <c r="A52" s="4" t="inlineStr">
        <is>
          <t>Outstanding under the bank credit facility</t>
        </is>
      </c>
      <c r="D52" s="6" t="n">
        <v>500000000</v>
      </c>
      <c r="F52" s="6" t="n">
        <v>500000000</v>
      </c>
    </row>
    <row r="53">
      <c r="A53" s="4" t="inlineStr">
        <is>
          <t>Interest Rate Swap Contracts | LIBOR</t>
        </is>
      </c>
    </row>
    <row r="54">
      <c r="A54" s="3" t="inlineStr">
        <is>
          <t>Operations And Summary Of Significant Accounting Policies [Line Items]</t>
        </is>
      </c>
    </row>
    <row r="55">
      <c r="A55" s="4" t="inlineStr">
        <is>
          <t>Outstanding bank credit facility percentage</t>
        </is>
      </c>
      <c r="F55" s="4" t="inlineStr">
        <is>
          <t>0.33%</t>
        </is>
      </c>
    </row>
    <row r="56">
      <c r="A56" s="4" t="inlineStr">
        <is>
          <t>Swaption Contracts October 2020 | Subsequent Event | Natural Gas Swaptions Call Contracts</t>
        </is>
      </c>
    </row>
    <row r="57">
      <c r="A57" s="3" t="inlineStr">
        <is>
          <t>Operations And Summary Of Significant Accounting Policies [Line Items]</t>
        </is>
      </c>
    </row>
    <row r="58">
      <c r="A58" s="4" t="inlineStr">
        <is>
          <t>Volume (in MMBTU) | MMBTU</t>
        </is>
      </c>
      <c r="B58" s="5" t="n">
        <v>47450000</v>
      </c>
    </row>
    <row r="59">
      <c r="A59" s="4" t="inlineStr">
        <is>
          <t>Average price | $ / MMBTU</t>
        </is>
      </c>
      <c r="H59" s="8" t="n">
        <v>2.53</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Instruments (Detail) - USD ($) $ in Thousands</t>
        </is>
      </c>
      <c r="B1" s="2" t="inlineStr">
        <is>
          <t>Sep. 30, 2020</t>
        </is>
      </c>
      <c r="C1" s="2" t="inlineStr">
        <is>
          <t>Dec. 31, 2019</t>
        </is>
      </c>
    </row>
    <row r="2">
      <c r="A2" s="3" t="inlineStr">
        <is>
          <t>Asset Derivative Financial Instruments:</t>
        </is>
      </c>
    </row>
    <row r="3">
      <c r="A3" s="4" t="inlineStr">
        <is>
          <t>Derivative Financial Instruments  – current</t>
        </is>
      </c>
      <c r="B3" s="6" t="n">
        <v>8830</v>
      </c>
      <c r="C3" s="6" t="n">
        <v>75304</v>
      </c>
    </row>
    <row r="4">
      <c r="A4" s="4" t="inlineStr">
        <is>
          <t>Derivative Financial Instruments  – long-term</t>
        </is>
      </c>
      <c r="B4" s="5" t="n">
        <v>1185</v>
      </c>
      <c r="C4" s="5" t="n">
        <v>13888</v>
      </c>
    </row>
    <row r="5">
      <c r="A5" s="3" t="inlineStr">
        <is>
          <t>Liability Derivative Financial Instruments:</t>
        </is>
      </c>
    </row>
    <row r="6">
      <c r="A6" s="4" t="inlineStr">
        <is>
          <t>Derivative Financial Instruments  – current</t>
        </is>
      </c>
      <c r="B6" s="5" t="n">
        <v>63595</v>
      </c>
      <c r="C6" s="5" t="n">
        <v>222</v>
      </c>
    </row>
    <row r="7">
      <c r="A7" s="4" t="inlineStr">
        <is>
          <t>Derivative Financial Instruments  – long-term</t>
        </is>
      </c>
      <c r="B7" s="5" t="n">
        <v>66373</v>
      </c>
      <c r="C7" s="5" t="n">
        <v>4220</v>
      </c>
    </row>
    <row r="8">
      <c r="A8" s="4" t="inlineStr">
        <is>
          <t>Derivative Financial Instruments  – current</t>
        </is>
      </c>
    </row>
    <row r="9">
      <c r="A9" s="3" t="inlineStr">
        <is>
          <t>Asset Derivative Financial Instruments:</t>
        </is>
      </c>
    </row>
    <row r="10">
      <c r="A10" s="4" t="inlineStr">
        <is>
          <t>Derivative Financial Instruments  – current</t>
        </is>
      </c>
      <c r="B10" s="5" t="n">
        <v>8830</v>
      </c>
      <c r="C10" s="5" t="n">
        <v>75304</v>
      </c>
    </row>
    <row r="11">
      <c r="A11" s="3" t="inlineStr">
        <is>
          <t>Liability Derivative Financial Instruments:</t>
        </is>
      </c>
    </row>
    <row r="12">
      <c r="A12" s="4" t="inlineStr">
        <is>
          <t>Derivative Financial Instruments  – current</t>
        </is>
      </c>
      <c r="B12" s="5" t="n">
        <v>63595</v>
      </c>
      <c r="C12" s="5" t="n">
        <v>222</v>
      </c>
    </row>
    <row r="13">
      <c r="A13" s="4" t="inlineStr">
        <is>
          <t>Derivative Financial Instruments  – long-term</t>
        </is>
      </c>
    </row>
    <row r="14">
      <c r="A14" s="3" t="inlineStr">
        <is>
          <t>Liability Derivative Financial Instruments:</t>
        </is>
      </c>
    </row>
    <row r="15">
      <c r="A15" s="4" t="inlineStr">
        <is>
          <t>Derivative Financial Instruments  – long-term</t>
        </is>
      </c>
      <c r="B15" s="5" t="n">
        <v>66373</v>
      </c>
      <c r="C15" s="5" t="n">
        <v>4220</v>
      </c>
    </row>
    <row r="16">
      <c r="A16" s="4" t="inlineStr">
        <is>
          <t>Natural gas price derivatives | Derivative Financial Instruments  – current</t>
        </is>
      </c>
    </row>
    <row r="17">
      <c r="A17" s="3" t="inlineStr">
        <is>
          <t>Asset Derivative Financial Instruments:</t>
        </is>
      </c>
    </row>
    <row r="18">
      <c r="A18" s="4" t="inlineStr">
        <is>
          <t>Derivative Financial Instruments  – current</t>
        </is>
      </c>
      <c r="B18" s="5" t="n">
        <v>6405</v>
      </c>
      <c r="C18" s="5" t="n">
        <v>75123</v>
      </c>
    </row>
    <row r="19">
      <c r="A19" s="3" t="inlineStr">
        <is>
          <t>Liability Derivative Financial Instruments:</t>
        </is>
      </c>
    </row>
    <row r="20">
      <c r="A20" s="4" t="inlineStr">
        <is>
          <t>Derivative Financial Instruments  – current</t>
        </is>
      </c>
      <c r="B20" s="5" t="n">
        <v>62652</v>
      </c>
      <c r="C20" s="5" t="n">
        <v>0</v>
      </c>
    </row>
    <row r="21">
      <c r="A21" s="4" t="inlineStr">
        <is>
          <t>Natural gas price derivatives | Derivative Financial Instruments  – long-term</t>
        </is>
      </c>
    </row>
    <row r="22">
      <c r="A22" s="3" t="inlineStr">
        <is>
          <t>Asset Derivative Financial Instruments:</t>
        </is>
      </c>
    </row>
    <row r="23">
      <c r="A23" s="4" t="inlineStr">
        <is>
          <t>Derivative Financial Instruments  – long-term</t>
        </is>
      </c>
      <c r="B23" s="5" t="n">
        <v>1185</v>
      </c>
      <c r="C23" s="5" t="n">
        <v>13888</v>
      </c>
    </row>
    <row r="24">
      <c r="A24" s="3" t="inlineStr">
        <is>
          <t>Liability Derivative Financial Instruments:</t>
        </is>
      </c>
    </row>
    <row r="25">
      <c r="A25" s="4" t="inlineStr">
        <is>
          <t>Derivative Financial Instruments  – long-term</t>
        </is>
      </c>
      <c r="B25" s="5" t="n">
        <v>64814</v>
      </c>
      <c r="C25" s="5" t="n">
        <v>4220</v>
      </c>
    </row>
    <row r="26">
      <c r="A26" s="4" t="inlineStr">
        <is>
          <t>Oil price derivatives | Derivative Financial Instruments  – current</t>
        </is>
      </c>
    </row>
    <row r="27">
      <c r="A27" s="3" t="inlineStr">
        <is>
          <t>Asset Derivative Financial Instruments:</t>
        </is>
      </c>
    </row>
    <row r="28">
      <c r="A28" s="4" t="inlineStr">
        <is>
          <t>Derivative Financial Instruments  – current</t>
        </is>
      </c>
      <c r="B28" s="5" t="n">
        <v>2425</v>
      </c>
      <c r="C28" s="5" t="n">
        <v>181</v>
      </c>
    </row>
    <row r="29">
      <c r="A29" s="3" t="inlineStr">
        <is>
          <t>Liability Derivative Financial Instruments:</t>
        </is>
      </c>
    </row>
    <row r="30">
      <c r="A30" s="4" t="inlineStr">
        <is>
          <t>Derivative Financial Instruments  – current</t>
        </is>
      </c>
      <c r="B30" s="5" t="n">
        <v>0</v>
      </c>
      <c r="C30" s="5" t="n">
        <v>222</v>
      </c>
    </row>
    <row r="31">
      <c r="A31" s="4" t="inlineStr">
        <is>
          <t>Oil price derivatives | Derivative Financial Instruments  – long-term</t>
        </is>
      </c>
    </row>
    <row r="32">
      <c r="A32" s="3" t="inlineStr">
        <is>
          <t>Liability Derivative Financial Instruments:</t>
        </is>
      </c>
    </row>
    <row r="33">
      <c r="A33" s="4" t="inlineStr">
        <is>
          <t>Derivative Financial Instruments  – long-term</t>
        </is>
      </c>
      <c r="B33" s="5" t="n">
        <v>20</v>
      </c>
      <c r="C33" s="5" t="n">
        <v>0</v>
      </c>
    </row>
    <row r="34">
      <c r="A34" s="4" t="inlineStr">
        <is>
          <t>Interest rate derivatives | Derivative Financial Instruments  – current</t>
        </is>
      </c>
    </row>
    <row r="35">
      <c r="A35" s="3" t="inlineStr">
        <is>
          <t>Liability Derivative Financial Instruments:</t>
        </is>
      </c>
    </row>
    <row r="36">
      <c r="A36" s="4" t="inlineStr">
        <is>
          <t>Derivative Financial Instruments  – current</t>
        </is>
      </c>
      <c r="B36" s="5" t="n">
        <v>943</v>
      </c>
      <c r="C36" s="5" t="n">
        <v>0</v>
      </c>
    </row>
    <row r="37">
      <c r="A37" s="4" t="inlineStr">
        <is>
          <t>Interest rate derivatives | Derivative Financial Instruments  – long-term</t>
        </is>
      </c>
    </row>
    <row r="38">
      <c r="A38" s="3" t="inlineStr">
        <is>
          <t>Liability Derivative Financial Instruments:</t>
        </is>
      </c>
    </row>
    <row r="39">
      <c r="A39" s="4" t="inlineStr">
        <is>
          <t>Derivative Financial Instruments  – long-term</t>
        </is>
      </c>
      <c r="B39" s="6" t="n">
        <v>1539</v>
      </c>
      <c r="C39"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Gains and Losses from Derivative Financial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from derivative financial instruments</t>
        </is>
      </c>
      <c r="B4" s="6" t="n">
        <v>-121579</v>
      </c>
      <c r="C4" s="6" t="n">
        <v>24858</v>
      </c>
      <c r="D4" s="6" t="n">
        <v>-71978</v>
      </c>
      <c r="E4" s="6" t="n">
        <v>31945</v>
      </c>
    </row>
    <row r="5">
      <c r="A5" s="4" t="inlineStr">
        <is>
          <t>Natural gas price derivatives</t>
        </is>
      </c>
    </row>
    <row r="6">
      <c r="A6" s="3" t="inlineStr">
        <is>
          <t>Derivative [Line Items]</t>
        </is>
      </c>
    </row>
    <row r="7">
      <c r="A7" s="4" t="inlineStr">
        <is>
          <t>Gain (loss) from derivative financial instruments</t>
        </is>
      </c>
      <c r="B7" s="5" t="n">
        <v>-120706</v>
      </c>
      <c r="C7" s="5" t="n">
        <v>22664</v>
      </c>
      <c r="D7" s="5" t="n">
        <v>-82872</v>
      </c>
      <c r="E7" s="5" t="n">
        <v>37722</v>
      </c>
    </row>
    <row r="8">
      <c r="A8" s="4" t="inlineStr">
        <is>
          <t>Oil price derivatives</t>
        </is>
      </c>
    </row>
    <row r="9">
      <c r="A9" s="3" t="inlineStr">
        <is>
          <t>Derivative [Line Items]</t>
        </is>
      </c>
    </row>
    <row r="10">
      <c r="A10" s="4" t="inlineStr">
        <is>
          <t>Gain (loss) from derivative financial instruments</t>
        </is>
      </c>
      <c r="B10" s="5" t="n">
        <v>-989</v>
      </c>
      <c r="C10" s="5" t="n">
        <v>2194</v>
      </c>
      <c r="D10" s="5" t="n">
        <v>13529</v>
      </c>
      <c r="E10" s="5" t="n">
        <v>-5777</v>
      </c>
    </row>
    <row r="11">
      <c r="A11" s="4" t="inlineStr">
        <is>
          <t>Interest rate derivatives</t>
        </is>
      </c>
    </row>
    <row r="12">
      <c r="A12" s="3" t="inlineStr">
        <is>
          <t>Derivative [Line Items]</t>
        </is>
      </c>
    </row>
    <row r="13">
      <c r="A13" s="4" t="inlineStr">
        <is>
          <t>Gain (loss) from derivative financial instruments</t>
        </is>
      </c>
      <c r="B13" s="6" t="n">
        <v>116</v>
      </c>
      <c r="C13" s="6" t="n">
        <v>0</v>
      </c>
      <c r="D13" s="6" t="n">
        <v>-2635</v>
      </c>
      <c r="E13"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solidated Income Tax Provis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Current - Federal</t>
        </is>
      </c>
      <c r="B4" s="6" t="n">
        <v>0</v>
      </c>
      <c r="C4" s="6" t="n">
        <v>0</v>
      </c>
      <c r="D4" s="6" t="n">
        <v>0</v>
      </c>
      <c r="E4" s="6" t="n">
        <v>0</v>
      </c>
    </row>
    <row r="5">
      <c r="A5" s="4" t="inlineStr">
        <is>
          <t>Current - State</t>
        </is>
      </c>
      <c r="B5" s="5" t="n">
        <v>67</v>
      </c>
      <c r="C5" s="5" t="n">
        <v>72</v>
      </c>
      <c r="D5" s="5" t="n">
        <v>216</v>
      </c>
      <c r="E5" s="5" t="n">
        <v>-22</v>
      </c>
    </row>
    <row r="6">
      <c r="A6" s="4" t="inlineStr">
        <is>
          <t>Deferred - Federal</t>
        </is>
      </c>
      <c r="B6" s="5" t="n">
        <v>-35645</v>
      </c>
      <c r="C6" s="5" t="n">
        <v>3184</v>
      </c>
      <c r="D6" s="5" t="n">
        <v>-37662</v>
      </c>
      <c r="E6" s="5" t="n">
        <v>13959</v>
      </c>
    </row>
    <row r="7">
      <c r="A7" s="4" t="inlineStr">
        <is>
          <t>Deferred - State</t>
        </is>
      </c>
      <c r="B7" s="5" t="n">
        <v>-10545</v>
      </c>
      <c r="C7" s="5" t="n">
        <v>591</v>
      </c>
      <c r="D7" s="5" t="n">
        <v>-8731</v>
      </c>
      <c r="E7" s="5" t="n">
        <v>1246</v>
      </c>
    </row>
    <row r="8">
      <c r="A8" s="4" t="inlineStr">
        <is>
          <t>Total</t>
        </is>
      </c>
      <c r="B8" s="6" t="n">
        <v>-46123</v>
      </c>
      <c r="C8" s="6" t="n">
        <v>3847</v>
      </c>
      <c r="D8" s="6" t="n">
        <v>-46177</v>
      </c>
      <c r="E8" s="6" t="n">
        <v>151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fference Between Federal Statutory Rate and Effective Tax Rate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Tax at statutory rate</t>
        </is>
      </c>
      <c r="B4" s="4" t="inlineStr">
        <is>
          <t>21.00%</t>
        </is>
      </c>
      <c r="C4" s="4" t="inlineStr">
        <is>
          <t>21.00%</t>
        </is>
      </c>
      <c r="D4" s="4" t="inlineStr">
        <is>
          <t>21.00%</t>
        </is>
      </c>
      <c r="E4" s="4" t="inlineStr">
        <is>
          <t>21.00%</t>
        </is>
      </c>
    </row>
    <row r="5">
      <c r="A5" s="3" t="inlineStr">
        <is>
          <t>Tax effect of:</t>
        </is>
      </c>
    </row>
    <row r="6">
      <c r="A6" s="4" t="inlineStr">
        <is>
          <t>Valuation allowance on deferred tax assets</t>
        </is>
      </c>
      <c r="B6" s="4" t="inlineStr">
        <is>
          <t>1.50%</t>
        </is>
      </c>
      <c r="C6" s="4" t="inlineStr">
        <is>
          <t>4.50%</t>
        </is>
      </c>
      <c r="D6" s="4" t="inlineStr">
        <is>
          <t>1.00%</t>
        </is>
      </c>
      <c r="E6" s="4" t="inlineStr">
        <is>
          <t>2.30%</t>
        </is>
      </c>
    </row>
    <row r="7">
      <c r="A7" s="4" t="inlineStr">
        <is>
          <t>State income taxes, net of federal benefit</t>
        </is>
      </c>
      <c r="B7" s="4" t="inlineStr">
        <is>
          <t>5.20%</t>
        </is>
      </c>
      <c r="C7" s="4" t="inlineStr">
        <is>
          <t>(1.80%)</t>
        </is>
      </c>
      <c r="D7" s="4" t="inlineStr">
        <is>
          <t>4.30%</t>
        </is>
      </c>
      <c r="E7" s="4" t="inlineStr">
        <is>
          <t>0.00%</t>
        </is>
      </c>
    </row>
    <row r="8">
      <c r="A8" s="4" t="inlineStr">
        <is>
          <t>Nondeductible stock-based compensation</t>
        </is>
      </c>
      <c r="B8" s="4" t="inlineStr">
        <is>
          <t>(1.00%)</t>
        </is>
      </c>
      <c r="C8" s="4" t="inlineStr">
        <is>
          <t>1.20%</t>
        </is>
      </c>
      <c r="D8" s="4" t="inlineStr">
        <is>
          <t>(0.80%)</t>
        </is>
      </c>
      <c r="E8" s="4" t="inlineStr">
        <is>
          <t>1.50%</t>
        </is>
      </c>
    </row>
    <row r="9">
      <c r="A9" s="4" t="inlineStr">
        <is>
          <t>Transaction costs</t>
        </is>
      </c>
      <c r="B9" s="4" t="inlineStr">
        <is>
          <t>0.00%</t>
        </is>
      </c>
      <c r="C9" s="4" t="inlineStr">
        <is>
          <t>8.60%</t>
        </is>
      </c>
      <c r="D9" s="4" t="inlineStr">
        <is>
          <t>0.00%</t>
        </is>
      </c>
      <c r="E9" s="4" t="inlineStr">
        <is>
          <t>1.90%</t>
        </is>
      </c>
    </row>
    <row r="10">
      <c r="A10" s="4" t="inlineStr">
        <is>
          <t>Other</t>
        </is>
      </c>
      <c r="B10" s="4" t="inlineStr">
        <is>
          <t>0.00%</t>
        </is>
      </c>
      <c r="C10" s="4" t="inlineStr">
        <is>
          <t>2.70%</t>
        </is>
      </c>
      <c r="D10" s="4" t="inlineStr">
        <is>
          <t>0.10%</t>
        </is>
      </c>
      <c r="E10" s="4" t="inlineStr">
        <is>
          <t>0.00%</t>
        </is>
      </c>
    </row>
    <row r="11">
      <c r="A11" s="4" t="inlineStr">
        <is>
          <t>Effective tax rate</t>
        </is>
      </c>
      <c r="B11" s="4" t="inlineStr">
        <is>
          <t>26.70%</t>
        </is>
      </c>
      <c r="C11" s="4" t="inlineStr">
        <is>
          <t>36.20%</t>
        </is>
      </c>
      <c r="D11" s="4" t="inlineStr">
        <is>
          <t>25.60%</t>
        </is>
      </c>
      <c r="E11" s="4" t="inlineStr">
        <is>
          <t>26.7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Preferred stock, shares authorized (in shares)</t>
        </is>
      </c>
      <c r="B2" s="5" t="n">
        <v>5000000</v>
      </c>
      <c r="C2" s="5" t="n">
        <v>5000000</v>
      </c>
    </row>
    <row r="3">
      <c r="A3" s="4" t="inlineStr">
        <is>
          <t>Preferred stock, shares issued (in shares)</t>
        </is>
      </c>
      <c r="B3" s="5" t="n">
        <v>175000</v>
      </c>
      <c r="C3" s="5" t="n">
        <v>385000</v>
      </c>
    </row>
    <row r="4">
      <c r="A4" s="4" t="inlineStr">
        <is>
          <t>Preferred stock, shares outstanding (in shares)</t>
        </is>
      </c>
      <c r="B4" s="5" t="n">
        <v>175000</v>
      </c>
      <c r="C4" s="5" t="n">
        <v>385000</v>
      </c>
    </row>
    <row r="5">
      <c r="A5" s="4" t="inlineStr">
        <is>
          <t>Common stock, par value (in dollars per share)</t>
        </is>
      </c>
      <c r="B5" s="7" t="n">
        <v>0.5</v>
      </c>
      <c r="C5" s="7" t="n">
        <v>0.5</v>
      </c>
    </row>
    <row r="6">
      <c r="A6" s="4" t="inlineStr">
        <is>
          <t>Common stock, shares authorized (in shares)</t>
        </is>
      </c>
      <c r="B6" s="5" t="n">
        <v>400000000</v>
      </c>
      <c r="C6" s="5" t="n">
        <v>400000000</v>
      </c>
    </row>
    <row r="7">
      <c r="A7" s="4" t="inlineStr">
        <is>
          <t>Common stock, shares issued (in shares)</t>
        </is>
      </c>
      <c r="B7" s="5" t="n">
        <v>232421385</v>
      </c>
      <c r="C7" s="5" t="n">
        <v>190006776</v>
      </c>
    </row>
    <row r="8">
      <c r="A8" s="4" t="inlineStr">
        <is>
          <t>Common stock, shares outstanding (in shares)</t>
        </is>
      </c>
      <c r="B8" s="5" t="n">
        <v>232421385</v>
      </c>
      <c r="C8" s="5" t="n">
        <v>190006776</v>
      </c>
    </row>
    <row r="9">
      <c r="A9" s="4" t="inlineStr">
        <is>
          <t>Series A 10% Convertible Preferred Stock</t>
        </is>
      </c>
    </row>
    <row r="10">
      <c r="A10" s="4" t="inlineStr">
        <is>
          <t>Preferred stock, dividend rate</t>
        </is>
      </c>
      <c r="B10" s="4" t="inlineStr">
        <is>
          <t>10.00%</t>
        </is>
      </c>
      <c r="C10" s="4" t="inlineStr">
        <is>
          <t>10.00%</t>
        </is>
      </c>
    </row>
    <row r="11">
      <c r="A11" s="4" t="inlineStr">
        <is>
          <t>Series B 10% Convertible Preferred Stock</t>
        </is>
      </c>
    </row>
    <row r="12">
      <c r="A12" s="4" t="inlineStr">
        <is>
          <t>Preferred stock, dividend rate</t>
        </is>
      </c>
      <c r="B12" s="4" t="inlineStr">
        <is>
          <t>10.00%</t>
        </is>
      </c>
      <c r="C12" s="4" t="inlineStr">
        <is>
          <t>10.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Beginning and Ending Balances for Derivative Instrument Assets (Liabilities) (Detail) $ in Thousands</t>
        </is>
      </c>
      <c r="B1" s="2" t="inlineStr">
        <is>
          <t>9 Months Ended</t>
        </is>
      </c>
    </row>
    <row r="2">
      <c r="B2" s="2" t="inlineStr">
        <is>
          <t>Sep. 30, 2020USD ($)</t>
        </is>
      </c>
    </row>
    <row r="3">
      <c r="A3" s="3" t="inlineStr">
        <is>
          <t>Fair Value, Net Derivative Asset (Liability) Measured on Recurring Basis, Unobservable Input Reconciliation [Roll Forward]</t>
        </is>
      </c>
    </row>
    <row r="4">
      <c r="A4" s="4" t="inlineStr">
        <is>
          <t>Balance at beginning of year</t>
        </is>
      </c>
      <c r="B4" s="6" t="n">
        <v>4351</v>
      </c>
    </row>
    <row r="5">
      <c r="A5" s="4" t="inlineStr">
        <is>
          <t>Total loss included in earnings</t>
        </is>
      </c>
      <c r="B5" s="5" t="n">
        <v>-27450</v>
      </c>
    </row>
    <row r="6">
      <c r="A6" s="4" t="inlineStr">
        <is>
          <t>Settlements, net</t>
        </is>
      </c>
      <c r="B6" s="5" t="n">
        <v>-33143</v>
      </c>
    </row>
    <row r="7">
      <c r="A7" s="4" t="inlineStr">
        <is>
          <t>Balance at end of period</t>
        </is>
      </c>
      <c r="B7" s="6" t="n">
        <v>-5624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rrying Amounts and Fair Values of Financial Instruments (Detail) - USD ($) $ in Thousands</t>
        </is>
      </c>
      <c r="B1" s="2" t="inlineStr">
        <is>
          <t>Sep. 30, 2020</t>
        </is>
      </c>
      <c r="C1" s="2" t="inlineStr">
        <is>
          <t>Jun. 23, 2020</t>
        </is>
      </c>
      <c r="D1" s="2" t="inlineStr">
        <is>
          <t>Dec. 31, 2019</t>
        </is>
      </c>
    </row>
    <row r="2">
      <c r="A2" s="3" t="inlineStr">
        <is>
          <t>Financial Instruments, Financial Assets, Balance Sheet Groupings [Abstract]</t>
        </is>
      </c>
    </row>
    <row r="3">
      <c r="A3" s="4" t="inlineStr">
        <is>
          <t>Derivative financial instruments</t>
        </is>
      </c>
      <c r="B3" s="6" t="n">
        <v>8830</v>
      </c>
      <c r="D3" s="6" t="n">
        <v>75304</v>
      </c>
    </row>
    <row r="4">
      <c r="A4" s="3" t="inlineStr">
        <is>
          <t>Financial Instruments, Financial Liabilities, Balance Sheet Groupings [Abstract]</t>
        </is>
      </c>
    </row>
    <row r="5">
      <c r="A5" s="4" t="inlineStr">
        <is>
          <t>Derivative financial instruments</t>
        </is>
      </c>
      <c r="B5" s="6" t="n">
        <v>63595</v>
      </c>
      <c r="D5" s="5" t="n">
        <v>222</v>
      </c>
    </row>
    <row r="6">
      <c r="A6" s="4" t="inlineStr">
        <is>
          <t>7.5% Senior Notes due 2025</t>
        </is>
      </c>
    </row>
    <row r="7">
      <c r="A7" s="3" t="inlineStr">
        <is>
          <t>Financial Instruments, Financial Liabilities, Balance Sheet Groupings [Abstract]</t>
        </is>
      </c>
    </row>
    <row r="8">
      <c r="A8" s="4" t="inlineStr">
        <is>
          <t>Interest rate on debt instrument</t>
        </is>
      </c>
      <c r="B8" s="4" t="inlineStr">
        <is>
          <t>7.50%</t>
        </is>
      </c>
    </row>
    <row r="9">
      <c r="A9" s="4" t="inlineStr">
        <is>
          <t>9.75% Senior Notes due 2026</t>
        </is>
      </c>
    </row>
    <row r="10">
      <c r="A10" s="3" t="inlineStr">
        <is>
          <t>Financial Instruments, Financial Liabilities, Balance Sheet Groupings [Abstract]</t>
        </is>
      </c>
    </row>
    <row r="11">
      <c r="A11" s="4" t="inlineStr">
        <is>
          <t>Interest rate on debt instrument</t>
        </is>
      </c>
      <c r="B11" s="4" t="inlineStr">
        <is>
          <t>9.75%</t>
        </is>
      </c>
      <c r="C11" s="4" t="inlineStr">
        <is>
          <t>9.75%</t>
        </is>
      </c>
    </row>
    <row r="12">
      <c r="A12" s="4" t="inlineStr">
        <is>
          <t>Bank Credit Facility</t>
        </is>
      </c>
    </row>
    <row r="13">
      <c r="A13" s="3" t="inlineStr">
        <is>
          <t>Financial Instruments, Financial Liabilities, Balance Sheet Groupings [Abstract]</t>
        </is>
      </c>
    </row>
    <row r="14">
      <c r="A14" s="4" t="inlineStr">
        <is>
          <t>Long-term debt, Carrying Value</t>
        </is>
      </c>
      <c r="B14" s="6" t="n">
        <v>500000</v>
      </c>
      <c r="D14" s="5" t="n">
        <v>1250000</v>
      </c>
    </row>
    <row r="15">
      <c r="A15" s="4" t="inlineStr">
        <is>
          <t>Long-term debt, Fair Value</t>
        </is>
      </c>
      <c r="B15" s="5" t="n">
        <v>500000</v>
      </c>
      <c r="D15" s="5" t="n">
        <v>1250000</v>
      </c>
    </row>
    <row r="16">
      <c r="A16" s="4" t="inlineStr">
        <is>
          <t>Level 1 | 7.5% Senior Notes due 2025</t>
        </is>
      </c>
    </row>
    <row r="17">
      <c r="A17" s="3" t="inlineStr">
        <is>
          <t>Financial Instruments, Financial Liabilities, Balance Sheet Groupings [Abstract]</t>
        </is>
      </c>
    </row>
    <row r="18">
      <c r="A18" s="4" t="inlineStr">
        <is>
          <t>Long-term debt, Carrying Value</t>
        </is>
      </c>
      <c r="B18" s="5" t="n">
        <v>467917</v>
      </c>
      <c r="D18" s="5" t="n">
        <v>455768</v>
      </c>
    </row>
    <row r="19">
      <c r="A19" s="4" t="inlineStr">
        <is>
          <t>Long-term debt, Fair Value</t>
        </is>
      </c>
      <c r="B19" s="5" t="n">
        <v>586882</v>
      </c>
      <c r="D19" s="5" t="n">
        <v>534375</v>
      </c>
    </row>
    <row r="20">
      <c r="A20" s="4" t="inlineStr">
        <is>
          <t>Level 1 | 9.75% Senior Notes due 2026</t>
        </is>
      </c>
    </row>
    <row r="21">
      <c r="A21" s="3" t="inlineStr">
        <is>
          <t>Financial Instruments, Financial Liabilities, Balance Sheet Groupings [Abstract]</t>
        </is>
      </c>
    </row>
    <row r="22">
      <c r="A22" s="4" t="inlineStr">
        <is>
          <t>Long-term debt, Carrying Value</t>
        </is>
      </c>
      <c r="B22" s="5" t="n">
        <v>1575554</v>
      </c>
      <c r="D22" s="5" t="n">
        <v>820057</v>
      </c>
    </row>
    <row r="23">
      <c r="A23" s="4" t="inlineStr">
        <is>
          <t>Long-term debt, Fair Value</t>
        </is>
      </c>
      <c r="B23" s="5" t="n">
        <v>1687125</v>
      </c>
      <c r="D23" s="5" t="n">
        <v>765000</v>
      </c>
    </row>
    <row r="24">
      <c r="A24" s="4" t="inlineStr">
        <is>
          <t>Derivative Financial Instruments | Level 2 and Level 3</t>
        </is>
      </c>
    </row>
    <row r="25">
      <c r="A25" s="3" t="inlineStr">
        <is>
          <t>Financial Instruments, Financial Assets, Balance Sheet Groupings [Abstract]</t>
        </is>
      </c>
    </row>
    <row r="26">
      <c r="A26" s="4" t="inlineStr">
        <is>
          <t>Derivative financial instruments</t>
        </is>
      </c>
      <c r="B26" s="5" t="n">
        <v>10015</v>
      </c>
      <c r="D26" s="5" t="n">
        <v>89192</v>
      </c>
    </row>
    <row r="27">
      <c r="A27" s="4" t="inlineStr">
        <is>
          <t>Derivative financial asset, Fair value</t>
        </is>
      </c>
      <c r="B27" s="5" t="n">
        <v>10015</v>
      </c>
      <c r="D27" s="5" t="n">
        <v>89192</v>
      </c>
    </row>
    <row r="28">
      <c r="A28" s="3" t="inlineStr">
        <is>
          <t>Financial Instruments, Financial Liabilities, Balance Sheet Groupings [Abstract]</t>
        </is>
      </c>
    </row>
    <row r="29">
      <c r="A29" s="4" t="inlineStr">
        <is>
          <t>Derivative financial instruments</t>
        </is>
      </c>
      <c r="B29" s="5" t="n">
        <v>129968</v>
      </c>
      <c r="D29" s="5" t="n">
        <v>4442</v>
      </c>
    </row>
    <row r="30">
      <c r="A30" s="4" t="inlineStr">
        <is>
          <t>Derivative financial liabilities, Fair value</t>
        </is>
      </c>
      <c r="B30" s="6" t="n">
        <v>129968</v>
      </c>
      <c r="D30" s="6" t="n">
        <v>44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arnings Per Share - Additional Information (Detail) - $ / shares</t>
        </is>
      </c>
      <c r="B1" s="2" t="inlineStr">
        <is>
          <t>Jul. 16, 2020</t>
        </is>
      </c>
      <c r="C1" s="2" t="inlineStr">
        <is>
          <t>Sep. 30, 2020</t>
        </is>
      </c>
      <c r="D1" s="2" t="inlineStr">
        <is>
          <t>Dec. 31, 2019</t>
        </is>
      </c>
    </row>
    <row r="2">
      <c r="A2" s="3" t="inlineStr">
        <is>
          <t>Operations And Summary Of Significant Accounting Policies [Line Items]</t>
        </is>
      </c>
    </row>
    <row r="3">
      <c r="A3" s="4" t="inlineStr">
        <is>
          <t>Performance multiplier, minimum</t>
        </is>
      </c>
      <c r="C3" s="4" t="inlineStr">
        <is>
          <t>0.00%</t>
        </is>
      </c>
    </row>
    <row r="4">
      <c r="A4" s="4" t="inlineStr">
        <is>
          <t>Performance multiplier, maximum</t>
        </is>
      </c>
      <c r="C4" s="4" t="inlineStr">
        <is>
          <t>200.00%</t>
        </is>
      </c>
    </row>
    <row r="5">
      <c r="A5" s="4" t="inlineStr">
        <is>
          <t>Participating securities that share in losses (in shares)</t>
        </is>
      </c>
      <c r="C5" s="5" t="n">
        <v>0</v>
      </c>
    </row>
    <row r="6">
      <c r="A6" s="4" t="inlineStr">
        <is>
          <t>Preferred stock, conversion price per share in dollars per share)</t>
        </is>
      </c>
      <c r="C6" s="6" t="n">
        <v>4</v>
      </c>
    </row>
    <row r="7">
      <c r="A7" s="4" t="inlineStr">
        <is>
          <t>Restricted Stock</t>
        </is>
      </c>
    </row>
    <row r="8">
      <c r="A8" s="3" t="inlineStr">
        <is>
          <t>Operations And Summary Of Significant Accounting Policies [Line Items]</t>
        </is>
      </c>
    </row>
    <row r="9">
      <c r="A9" s="4" t="inlineStr">
        <is>
          <t>Shares of unvested restricted stock outstanding (in shares)</t>
        </is>
      </c>
      <c r="C9" s="5" t="n">
        <v>1044673</v>
      </c>
      <c r="D9" s="5" t="n">
        <v>1092309</v>
      </c>
    </row>
    <row r="10">
      <c r="A10" s="4" t="inlineStr">
        <is>
          <t>Series A and Series B Convertible Preferred Stock</t>
        </is>
      </c>
    </row>
    <row r="11">
      <c r="A11" s="3" t="inlineStr">
        <is>
          <t>Operations And Summary Of Significant Accounting Policies [Line Items]</t>
        </is>
      </c>
    </row>
    <row r="12">
      <c r="A12" s="4" t="inlineStr">
        <is>
          <t>Aggregate common stock upon conversion (in shares)</t>
        </is>
      </c>
      <c r="B12" s="5" t="n">
        <v>43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Shares of Unvested Restricted Stock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Unvested restricted stock (in shares)</t>
        </is>
      </c>
      <c r="B4" s="5" t="n">
        <v>1285</v>
      </c>
      <c r="C4" s="5" t="n">
        <v>758</v>
      </c>
      <c r="D4" s="5" t="n">
        <v>1185</v>
      </c>
      <c r="E4" s="5" t="n">
        <v>5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mon Stock and Convertible Stock Dilutive in Weighted average unearned PSUs outstanding (Detail)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PSUs (in shares)</t>
        </is>
      </c>
      <c r="B4" s="5" t="n">
        <v>1136</v>
      </c>
      <c r="C4" s="5" t="n">
        <v>862</v>
      </c>
      <c r="D4" s="5" t="n">
        <v>1014</v>
      </c>
      <c r="E4" s="5" t="n">
        <v>513</v>
      </c>
    </row>
    <row r="5">
      <c r="A5" s="4" t="inlineStr">
        <is>
          <t>Weighted average grant date fair value per unit (in dollars per share)</t>
        </is>
      </c>
      <c r="B5" s="7" t="n">
        <v>9.33</v>
      </c>
      <c r="C5" s="7" t="n">
        <v>9.6</v>
      </c>
      <c r="D5" s="7" t="n">
        <v>9.33</v>
      </c>
      <c r="E5" s="7" t="n">
        <v>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Income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income (loss) attributable to common stock</t>
        </is>
      </c>
      <c r="B4" s="6" t="n">
        <v>-130890</v>
      </c>
      <c r="C4" s="6" t="n">
        <v>-1337</v>
      </c>
      <c r="D4" s="6" t="n">
        <v>-160936</v>
      </c>
      <c r="E4" s="6" t="n">
        <v>33645</v>
      </c>
    </row>
    <row r="5">
      <c r="A5" s="4" t="inlineStr">
        <is>
          <t>Income allocable to unvested restricted shares</t>
        </is>
      </c>
      <c r="B5" s="5" t="n">
        <v>0</v>
      </c>
      <c r="C5" s="5" t="n">
        <v>0</v>
      </c>
      <c r="D5" s="5" t="n">
        <v>0</v>
      </c>
      <c r="E5" s="5" t="n">
        <v>-141</v>
      </c>
    </row>
    <row r="6">
      <c r="A6" s="4" t="inlineStr">
        <is>
          <t>Basic income (loss) attributable to common stock</t>
        </is>
      </c>
      <c r="B6" s="5" t="n">
        <v>-130890</v>
      </c>
      <c r="C6" s="5" t="n">
        <v>-1337</v>
      </c>
      <c r="D6" s="5" t="n">
        <v>-160936</v>
      </c>
      <c r="E6" s="5" t="n">
        <v>33504</v>
      </c>
    </row>
    <row r="7">
      <c r="A7" s="4" t="inlineStr">
        <is>
          <t>Diluted income (loss) attributable to common stock</t>
        </is>
      </c>
      <c r="B7" s="6" t="n">
        <v>-130890</v>
      </c>
      <c r="C7" s="6" t="n">
        <v>-1337</v>
      </c>
      <c r="D7" s="6" t="n">
        <v>-160936</v>
      </c>
      <c r="E7" s="6" t="n">
        <v>33504</v>
      </c>
    </row>
    <row r="8">
      <c r="A8" s="4" t="inlineStr">
        <is>
          <t>Basic income (loss) attributable to common stock (in shares)</t>
        </is>
      </c>
      <c r="B8" s="5" t="n">
        <v>231223</v>
      </c>
      <c r="C8" s="5" t="n">
        <v>171487</v>
      </c>
      <c r="D8" s="5" t="n">
        <v>209760</v>
      </c>
      <c r="E8" s="5" t="n">
        <v>127709</v>
      </c>
    </row>
    <row r="9">
      <c r="A9" s="4" t="inlineStr">
        <is>
          <t>Diluted income (loss) attributable to common stock (in shares)</t>
        </is>
      </c>
      <c r="B9" s="5" t="n">
        <v>231223</v>
      </c>
      <c r="C9" s="5" t="n">
        <v>171487</v>
      </c>
      <c r="D9" s="5" t="n">
        <v>209760</v>
      </c>
      <c r="E9" s="5" t="n">
        <v>127709</v>
      </c>
    </row>
    <row r="10">
      <c r="A10" s="4" t="inlineStr">
        <is>
          <t>Basic income (loss) attributable to common stock (in dollars per share)</t>
        </is>
      </c>
      <c r="B10" s="7" t="n">
        <v>-0.57</v>
      </c>
      <c r="C10" s="7" t="n">
        <v>-0.01</v>
      </c>
      <c r="D10" s="7" t="n">
        <v>-0.77</v>
      </c>
      <c r="E10" s="7" t="n">
        <v>0.26</v>
      </c>
    </row>
    <row r="11">
      <c r="A11" s="4" t="inlineStr">
        <is>
          <t>Diluted income (loss) attributable to common stock (in dollars per share)</t>
        </is>
      </c>
      <c r="B11" s="7" t="n">
        <v>-0.57</v>
      </c>
      <c r="C11" s="7" t="n">
        <v>-0.01</v>
      </c>
      <c r="D11" s="7" t="n">
        <v>-0.77</v>
      </c>
      <c r="E11" s="7" t="n">
        <v>0.2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ry Information of Consolidated Statements of Cash Flows (Detail) - USD ($) $ in Thousands</t>
        </is>
      </c>
      <c r="B1" s="2" t="inlineStr">
        <is>
          <t>9 Months Ended</t>
        </is>
      </c>
    </row>
    <row r="2">
      <c r="B2" s="2" t="inlineStr">
        <is>
          <t>Sep. 30, 2020</t>
        </is>
      </c>
      <c r="C2" s="2" t="inlineStr">
        <is>
          <t>Sep. 30, 2019</t>
        </is>
      </c>
    </row>
    <row r="3">
      <c r="A3" s="3" t="inlineStr">
        <is>
          <t>Cash payments for:</t>
        </is>
      </c>
    </row>
    <row r="4">
      <c r="A4" s="4" t="inlineStr">
        <is>
          <t>Interest payments</t>
        </is>
      </c>
      <c r="B4" s="6" t="n">
        <v>143942</v>
      </c>
      <c r="C4" s="6" t="n">
        <v>110820</v>
      </c>
    </row>
    <row r="5">
      <c r="A5" s="4" t="inlineStr">
        <is>
          <t>Income tax payments</t>
        </is>
      </c>
      <c r="B5" s="5" t="n">
        <v>0</v>
      </c>
      <c r="C5" s="5" t="n">
        <v>2</v>
      </c>
    </row>
    <row r="6">
      <c r="A6" s="3" t="inlineStr">
        <is>
          <t>Non-cash investing activities include:</t>
        </is>
      </c>
    </row>
    <row r="7">
      <c r="A7" s="4" t="inlineStr">
        <is>
          <t>Decrease in accrued capital expenditures</t>
        </is>
      </c>
      <c r="B7" s="5" t="n">
        <v>16771</v>
      </c>
      <c r="C7" s="5" t="n">
        <v>46918</v>
      </c>
    </row>
    <row r="8">
      <c r="A8" s="3" t="inlineStr">
        <is>
          <t>Non-cash investing activities related to the Covey Park Acquisition include:</t>
        </is>
      </c>
    </row>
    <row r="9">
      <c r="A9" s="4" t="inlineStr">
        <is>
          <t>Assumed 7½% Senior Notes due 2025</t>
        </is>
      </c>
      <c r="B9" s="5" t="n">
        <v>0</v>
      </c>
      <c r="C9" s="5" t="n">
        <v>446625</v>
      </c>
    </row>
    <row r="10">
      <c r="A10" s="4" t="inlineStr">
        <is>
          <t>Acquired working capital</t>
        </is>
      </c>
      <c r="B10" s="5" t="n">
        <v>520</v>
      </c>
      <c r="C10" s="5" t="n">
        <v>41624</v>
      </c>
    </row>
    <row r="11">
      <c r="A11" s="3" t="inlineStr">
        <is>
          <t>Non-cash financing activities include:</t>
        </is>
      </c>
    </row>
    <row r="12">
      <c r="A12" s="4" t="inlineStr">
        <is>
          <t>Retirement of debt in exchange for common stock</t>
        </is>
      </c>
      <c r="B12" s="5" t="n">
        <v>-4151</v>
      </c>
      <c r="C12" s="5" t="n">
        <v>0</v>
      </c>
    </row>
    <row r="13">
      <c r="A13" s="4" t="inlineStr">
        <is>
          <t>Retirement of debt in exchange for common stock</t>
        </is>
      </c>
      <c r="B13" s="5" t="n">
        <v>5012</v>
      </c>
      <c r="C13" s="5" t="n">
        <v>0</v>
      </c>
    </row>
    <row r="14">
      <c r="A14" s="4" t="inlineStr">
        <is>
          <t>Common Stock</t>
        </is>
      </c>
    </row>
    <row r="15">
      <c r="A15" s="3" t="inlineStr">
        <is>
          <t>Non-cash investing activities related to the Covey Park Acquisition include:</t>
        </is>
      </c>
    </row>
    <row r="16">
      <c r="A16" s="4" t="inlineStr">
        <is>
          <t>Issuance of stock</t>
        </is>
      </c>
      <c r="B16" s="5" t="n">
        <v>0</v>
      </c>
      <c r="C16" s="5" t="n">
        <v>167808</v>
      </c>
    </row>
    <row r="17">
      <c r="A17" s="4" t="inlineStr">
        <is>
          <t>Series A Convertible Preferred Stock</t>
        </is>
      </c>
    </row>
    <row r="18">
      <c r="A18" s="3" t="inlineStr">
        <is>
          <t>Non-cash investing activities related to the Covey Park Acquisition include:</t>
        </is>
      </c>
    </row>
    <row r="19">
      <c r="A19" s="4" t="inlineStr">
        <is>
          <t>Issuance of stock</t>
        </is>
      </c>
      <c r="B19" s="6" t="n">
        <v>0</v>
      </c>
      <c r="C19" s="6"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Long-term Debt (Detail) - USD ($) $ in Thousands</t>
        </is>
      </c>
      <c r="B1" s="2" t="inlineStr">
        <is>
          <t>Sep. 30, 2020</t>
        </is>
      </c>
      <c r="C1" s="2" t="inlineStr">
        <is>
          <t>Jun. 23, 2020</t>
        </is>
      </c>
      <c r="D1" s="2" t="inlineStr">
        <is>
          <t>Dec. 31, 2019</t>
        </is>
      </c>
    </row>
    <row r="2">
      <c r="A2" s="3" t="inlineStr">
        <is>
          <t>Debt Instrument [Line Items]</t>
        </is>
      </c>
    </row>
    <row r="3">
      <c r="A3" s="4" t="inlineStr">
        <is>
          <t>Principal</t>
        </is>
      </c>
      <c r="B3" s="6" t="n">
        <v>500000</v>
      </c>
    </row>
    <row r="4">
      <c r="A4" s="4" t="inlineStr">
        <is>
          <t>Debt issuance costs, net of amortization</t>
        </is>
      </c>
      <c r="B4" s="5" t="n">
        <v>-35802</v>
      </c>
    </row>
    <row r="5">
      <c r="A5" s="4" t="inlineStr">
        <is>
          <t>Long-term debt</t>
        </is>
      </c>
      <c r="B5" s="5" t="n">
        <v>2507669</v>
      </c>
      <c r="D5" s="6" t="n">
        <v>2500132</v>
      </c>
    </row>
    <row r="6">
      <c r="A6" s="4" t="inlineStr">
        <is>
          <t>Bank Credit Facility:</t>
        </is>
      </c>
    </row>
    <row r="7">
      <c r="A7" s="3" t="inlineStr">
        <is>
          <t>Debt Instrument [Line Items]</t>
        </is>
      </c>
    </row>
    <row r="8">
      <c r="A8" s="4" t="inlineStr">
        <is>
          <t>Principal</t>
        </is>
      </c>
      <c r="B8" s="5" t="n">
        <v>500000</v>
      </c>
    </row>
    <row r="9">
      <c r="A9" s="4" t="inlineStr">
        <is>
          <t>7½% Senior Notes due 2025:</t>
        </is>
      </c>
    </row>
    <row r="10">
      <c r="A10" s="3" t="inlineStr">
        <is>
          <t>Debt Instrument [Line Items]</t>
        </is>
      </c>
    </row>
    <row r="11">
      <c r="A11" s="4" t="inlineStr">
        <is>
          <t>Principal</t>
        </is>
      </c>
      <c r="B11" s="5" t="n">
        <v>619400</v>
      </c>
    </row>
    <row r="12">
      <c r="A12" s="4" t="inlineStr">
        <is>
          <t>Discount, net of amortization</t>
        </is>
      </c>
      <c r="B12" s="6" t="n">
        <v>-151483</v>
      </c>
    </row>
    <row r="13">
      <c r="A13" s="4" t="inlineStr">
        <is>
          <t>Interest rate on debt instrument</t>
        </is>
      </c>
      <c r="B13" s="4" t="inlineStr">
        <is>
          <t>7.50%</t>
        </is>
      </c>
    </row>
    <row r="14">
      <c r="A14" s="4" t="inlineStr">
        <is>
          <t>9¾% Senior Notes due 2026:</t>
        </is>
      </c>
    </row>
    <row r="15">
      <c r="A15" s="3" t="inlineStr">
        <is>
          <t>Debt Instrument [Line Items]</t>
        </is>
      </c>
    </row>
    <row r="16">
      <c r="A16" s="4" t="inlineStr">
        <is>
          <t>Principal</t>
        </is>
      </c>
      <c r="B16" s="6" t="n">
        <v>1650000</v>
      </c>
    </row>
    <row r="17">
      <c r="A17" s="4" t="inlineStr">
        <is>
          <t>Discount, net of amortization</t>
        </is>
      </c>
      <c r="B17" s="6" t="n">
        <v>-74446</v>
      </c>
    </row>
    <row r="18">
      <c r="A18" s="4" t="inlineStr">
        <is>
          <t>Interest rate on debt instrument</t>
        </is>
      </c>
      <c r="B18" s="4" t="inlineStr">
        <is>
          <t>9.75%</t>
        </is>
      </c>
      <c r="C18" s="4" t="inlineStr">
        <is>
          <t>9.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6" customWidth="1" min="5" max="5"/>
    <col width="14" customWidth="1" min="6" max="6"/>
    <col width="16" customWidth="1" min="7" max="7"/>
    <col width="14" customWidth="1" min="8" max="8"/>
  </cols>
  <sheetData>
    <row r="1">
      <c r="A1" s="1" t="inlineStr">
        <is>
          <t>Long-Term Debt - Additional Information (Detail) - USD ($)</t>
        </is>
      </c>
      <c r="B1" s="2" t="inlineStr">
        <is>
          <t>Aug. 19, 2020</t>
        </is>
      </c>
      <c r="C1" s="2" t="inlineStr">
        <is>
          <t>Jun. 23, 2020</t>
        </is>
      </c>
      <c r="D1" s="2" t="inlineStr">
        <is>
          <t>May 31, 2020</t>
        </is>
      </c>
      <c r="E1" s="2" t="inlineStr">
        <is>
          <t>Sep. 30, 2020</t>
        </is>
      </c>
      <c r="F1" s="2" t="inlineStr">
        <is>
          <t>Sep. 30, 2019</t>
        </is>
      </c>
      <c r="G1" s="2" t="inlineStr">
        <is>
          <t>Sep. 30, 2020</t>
        </is>
      </c>
      <c r="H1" s="2" t="inlineStr">
        <is>
          <t>Sep. 30, 2019</t>
        </is>
      </c>
    </row>
    <row r="2">
      <c r="A2" s="3" t="inlineStr">
        <is>
          <t>Debt Instrument [Line Items]</t>
        </is>
      </c>
    </row>
    <row r="3">
      <c r="A3" s="4" t="inlineStr">
        <is>
          <t>Principal</t>
        </is>
      </c>
      <c r="E3" s="6" t="n">
        <v>500000000</v>
      </c>
      <c r="G3" s="6" t="n">
        <v>500000000</v>
      </c>
    </row>
    <row r="4">
      <c r="A4" s="4" t="inlineStr">
        <is>
          <t>Loss on early extinguishment of debt</t>
        </is>
      </c>
      <c r="E4" s="6" t="n">
        <v>0</v>
      </c>
      <c r="F4" s="6" t="n">
        <v>0</v>
      </c>
      <c r="G4" s="5" t="n">
        <v>861000</v>
      </c>
      <c r="H4" s="6" t="n">
        <v>0</v>
      </c>
    </row>
    <row r="5">
      <c r="A5" s="4" t="inlineStr">
        <is>
          <t>Net proceeds of sale of senior notes</t>
        </is>
      </c>
      <c r="G5" s="5" t="n">
        <v>751500000</v>
      </c>
      <c r="H5" s="6" t="n">
        <v>0</v>
      </c>
    </row>
    <row r="6">
      <c r="A6" s="4" t="inlineStr">
        <is>
          <t>7.5% Senior Notes due 2025</t>
        </is>
      </c>
    </row>
    <row r="7">
      <c r="A7" s="3" t="inlineStr">
        <is>
          <t>Debt Instrument [Line Items]</t>
        </is>
      </c>
    </row>
    <row r="8">
      <c r="A8" s="4" t="inlineStr">
        <is>
          <t>Senior notes retire upon exchange of common stock</t>
        </is>
      </c>
      <c r="D8" s="6" t="n">
        <v>5600000</v>
      </c>
    </row>
    <row r="9">
      <c r="A9" s="4" t="inlineStr">
        <is>
          <t>Long term debt principal amount retired</t>
        </is>
      </c>
      <c r="D9" s="6" t="n">
        <v>4200000</v>
      </c>
    </row>
    <row r="10">
      <c r="A10" s="4" t="inlineStr">
        <is>
          <t>Loss on early extinguishment of debt</t>
        </is>
      </c>
      <c r="G10" s="6" t="n">
        <v>900000</v>
      </c>
    </row>
    <row r="11">
      <c r="A11" s="4" t="inlineStr">
        <is>
          <t>Interest rate on debt instrument</t>
        </is>
      </c>
      <c r="E11" s="4" t="inlineStr">
        <is>
          <t>7.50%</t>
        </is>
      </c>
      <c r="G11" s="4" t="inlineStr">
        <is>
          <t>7.50%</t>
        </is>
      </c>
    </row>
    <row r="12">
      <c r="A12" s="4" t="inlineStr">
        <is>
          <t>7.5% Senior Notes due 2025 | Common Stock</t>
        </is>
      </c>
    </row>
    <row r="13">
      <c r="A13" s="3" t="inlineStr">
        <is>
          <t>Debt Instrument [Line Items]</t>
        </is>
      </c>
    </row>
    <row r="14">
      <c r="A14" s="4" t="inlineStr">
        <is>
          <t>Common stock issued upon retirement of senior notes (in shares)</t>
        </is>
      </c>
      <c r="D14" s="5" t="n">
        <v>767096</v>
      </c>
    </row>
    <row r="15">
      <c r="A15" s="4" t="inlineStr">
        <is>
          <t>Common stock issued upon retirement of senior notes, value</t>
        </is>
      </c>
      <c r="D15" s="6" t="n">
        <v>5000000</v>
      </c>
    </row>
    <row r="16">
      <c r="A16" s="4" t="inlineStr">
        <is>
          <t>9.75% Senior Notes due 2026</t>
        </is>
      </c>
    </row>
    <row r="17">
      <c r="A17" s="3" t="inlineStr">
        <is>
          <t>Debt Instrument [Line Items]</t>
        </is>
      </c>
    </row>
    <row r="18">
      <c r="A18" s="4" t="inlineStr">
        <is>
          <t>Principal amount of senior notes issued</t>
        </is>
      </c>
      <c r="B18" s="6" t="n">
        <v>300000000</v>
      </c>
      <c r="C18" s="6" t="n">
        <v>500000000</v>
      </c>
    </row>
    <row r="19">
      <c r="A19" s="4" t="inlineStr">
        <is>
          <t>Net proceeds of sale of senior notes</t>
        </is>
      </c>
      <c r="B19" s="6" t="n">
        <v>296400000</v>
      </c>
      <c r="C19" s="6" t="n">
        <v>441100000</v>
      </c>
    </row>
    <row r="20">
      <c r="A20" s="4" t="inlineStr">
        <is>
          <t>Interest rate on debt instrument</t>
        </is>
      </c>
      <c r="C20" s="4" t="inlineStr">
        <is>
          <t>9.75%</t>
        </is>
      </c>
      <c r="E20" s="4" t="inlineStr">
        <is>
          <t>9.75%</t>
        </is>
      </c>
      <c r="G20" s="4" t="inlineStr">
        <is>
          <t>9.75%</t>
        </is>
      </c>
    </row>
    <row r="21">
      <c r="A21" s="4" t="inlineStr">
        <is>
          <t>Bank Credit Facility</t>
        </is>
      </c>
    </row>
    <row r="22">
      <c r="A22" s="3" t="inlineStr">
        <is>
          <t>Debt Instrument [Line Items]</t>
        </is>
      </c>
    </row>
    <row r="23">
      <c r="A23" s="4" t="inlineStr">
        <is>
          <t>Principal</t>
        </is>
      </c>
      <c r="E23" s="6" t="n">
        <v>500000000</v>
      </c>
      <c r="G23" s="6" t="n">
        <v>500000000</v>
      </c>
    </row>
    <row r="24">
      <c r="A24" s="4" t="inlineStr">
        <is>
          <t>Bank credit facility</t>
        </is>
      </c>
      <c r="E24" s="6" t="n">
        <v>1400000000</v>
      </c>
      <c r="G24" s="6" t="n">
        <v>1400000000</v>
      </c>
    </row>
    <row r="25">
      <c r="A25" s="4" t="inlineStr">
        <is>
          <t>Leverage ratio</t>
        </is>
      </c>
      <c r="G25" s="4" t="inlineStr">
        <is>
          <t>400.00%</t>
        </is>
      </c>
    </row>
    <row r="26">
      <c r="A26" s="4" t="inlineStr">
        <is>
          <t>Current ratio</t>
        </is>
      </c>
      <c r="G26" s="4" t="inlineStr">
        <is>
          <t>100.00%</t>
        </is>
      </c>
    </row>
    <row r="27">
      <c r="A27" s="4" t="inlineStr">
        <is>
          <t>Bank Credit Facility | Minimum</t>
        </is>
      </c>
    </row>
    <row r="28">
      <c r="A28" s="3" t="inlineStr">
        <is>
          <t>Debt Instrument [Line Items]</t>
        </is>
      </c>
    </row>
    <row r="29">
      <c r="A29" s="4" t="inlineStr">
        <is>
          <t>Commitment fee on unused borrowing base</t>
        </is>
      </c>
      <c r="G29" s="4" t="inlineStr">
        <is>
          <t>0.375%</t>
        </is>
      </c>
    </row>
    <row r="30">
      <c r="A30" s="4" t="inlineStr">
        <is>
          <t>Bank Credit Facility | Maximum</t>
        </is>
      </c>
    </row>
    <row r="31">
      <c r="A31" s="3" t="inlineStr">
        <is>
          <t>Debt Instrument [Line Items]</t>
        </is>
      </c>
    </row>
    <row r="32">
      <c r="A32" s="4" t="inlineStr">
        <is>
          <t>Commitment fee on unused borrowing base</t>
        </is>
      </c>
      <c r="G32" s="4" t="inlineStr">
        <is>
          <t>0.50%</t>
        </is>
      </c>
    </row>
    <row r="33">
      <c r="A33" s="4" t="inlineStr">
        <is>
          <t>Bank Credit Facility | LIBOR | Minimum</t>
        </is>
      </c>
    </row>
    <row r="34">
      <c r="A34" s="3" t="inlineStr">
        <is>
          <t>Debt Instrument [Line Items]</t>
        </is>
      </c>
    </row>
    <row r="35">
      <c r="A35" s="4" t="inlineStr">
        <is>
          <t>Spread rate for interest rate on credit facility</t>
        </is>
      </c>
      <c r="G35" s="4" t="inlineStr">
        <is>
          <t>2.25%</t>
        </is>
      </c>
    </row>
    <row r="36">
      <c r="A36" s="4" t="inlineStr">
        <is>
          <t>Bank Credit Facility | LIBOR | Maximum</t>
        </is>
      </c>
    </row>
    <row r="37">
      <c r="A37" s="3" t="inlineStr">
        <is>
          <t>Debt Instrument [Line Items]</t>
        </is>
      </c>
    </row>
    <row r="38">
      <c r="A38" s="4" t="inlineStr">
        <is>
          <t>Spread rate for interest rate on credit facility</t>
        </is>
      </c>
      <c r="G38" s="4" t="inlineStr">
        <is>
          <t>3.25%</t>
        </is>
      </c>
    </row>
    <row r="39">
      <c r="A39" s="4" t="inlineStr">
        <is>
          <t>Bank Credit Facility | Base Rate | Minimum</t>
        </is>
      </c>
    </row>
    <row r="40">
      <c r="A40" s="3" t="inlineStr">
        <is>
          <t>Debt Instrument [Line Items]</t>
        </is>
      </c>
    </row>
    <row r="41">
      <c r="A41" s="4" t="inlineStr">
        <is>
          <t>Spread rate for interest rate on credit facility</t>
        </is>
      </c>
      <c r="G41" s="4" t="inlineStr">
        <is>
          <t>1.25%</t>
        </is>
      </c>
    </row>
    <row r="42">
      <c r="A42" s="4" t="inlineStr">
        <is>
          <t>Bank Credit Facility | Base Rate | Maximum</t>
        </is>
      </c>
    </row>
    <row r="43">
      <c r="A43" s="3" t="inlineStr">
        <is>
          <t>Debt Instrument [Line Items]</t>
        </is>
      </c>
    </row>
    <row r="44">
      <c r="A44" s="4" t="inlineStr">
        <is>
          <t>Spread rate for interest rate on credit facility</t>
        </is>
      </c>
      <c r="G44" s="4" t="inlineStr">
        <is>
          <t>2.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ferred Stock - Additional Information (Detail) - USD ($) $ / shares in Units, $ in Millions</t>
        </is>
      </c>
      <c r="B1" s="2" t="inlineStr">
        <is>
          <t>May 19, 2020</t>
        </is>
      </c>
      <c r="C1" s="2" t="inlineStr">
        <is>
          <t>Jul. 16, 2019</t>
        </is>
      </c>
      <c r="D1" s="2" t="inlineStr">
        <is>
          <t>Sep. 30, 2020</t>
        </is>
      </c>
      <c r="E1" s="2" t="inlineStr">
        <is>
          <t>Dec. 31, 2019</t>
        </is>
      </c>
    </row>
    <row r="2">
      <c r="A2" s="3" t="inlineStr">
        <is>
          <t>Temporary Equity [Line Items]</t>
        </is>
      </c>
    </row>
    <row r="3">
      <c r="A3" s="4" t="inlineStr">
        <is>
          <t>Conversion price per share (in dollars per share)</t>
        </is>
      </c>
      <c r="D3" s="6" t="n">
        <v>4</v>
      </c>
    </row>
    <row r="4">
      <c r="A4" s="4" t="inlineStr">
        <is>
          <t>Series A 10% Convertible Preferred Stock</t>
        </is>
      </c>
    </row>
    <row r="5">
      <c r="A5" s="3" t="inlineStr">
        <is>
          <t>Temporary Equity [Line Items]</t>
        </is>
      </c>
    </row>
    <row r="6">
      <c r="A6" s="4" t="inlineStr">
        <is>
          <t>Convertible preferred stock issued/ sold (in shares)</t>
        </is>
      </c>
      <c r="C6" s="5" t="n">
        <v>210000</v>
      </c>
    </row>
    <row r="7">
      <c r="A7" s="4" t="inlineStr">
        <is>
          <t>Face value of convertible preferred stock issued</t>
        </is>
      </c>
      <c r="C7" s="6" t="n">
        <v>210</v>
      </c>
    </row>
    <row r="8">
      <c r="A8" s="4" t="inlineStr">
        <is>
          <t>Fair value of convertible preferred stock issued</t>
        </is>
      </c>
      <c r="C8" s="6" t="n">
        <v>200</v>
      </c>
    </row>
    <row r="9">
      <c r="A9" s="4" t="inlineStr">
        <is>
          <t>Redemption of convertible preferred stock (in shares)</t>
        </is>
      </c>
      <c r="B9" s="5" t="n">
        <v>210000</v>
      </c>
    </row>
    <row r="10">
      <c r="A10" s="4" t="inlineStr">
        <is>
          <t>Aggregate redemption value of convertible preferred stock issued</t>
        </is>
      </c>
      <c r="B10" s="6" t="n">
        <v>210</v>
      </c>
    </row>
    <row r="11">
      <c r="A11" s="4" t="inlineStr">
        <is>
          <t>Accrued and unpaid dividends paid</t>
        </is>
      </c>
      <c r="B11" s="9" t="n">
        <v>2.9</v>
      </c>
    </row>
    <row r="12">
      <c r="A12" s="4" t="inlineStr">
        <is>
          <t>Preferred stock, quarterly dividends rate</t>
        </is>
      </c>
      <c r="B12" s="4" t="inlineStr">
        <is>
          <t>10.00%</t>
        </is>
      </c>
      <c r="D12" s="4" t="inlineStr">
        <is>
          <t>10.00%</t>
        </is>
      </c>
      <c r="E12" s="4" t="inlineStr">
        <is>
          <t>10.00%</t>
        </is>
      </c>
    </row>
    <row r="13">
      <c r="A13" s="4" t="inlineStr">
        <is>
          <t>Series B 10% Convertible Preferred Stock</t>
        </is>
      </c>
    </row>
    <row r="14">
      <c r="A14" s="3" t="inlineStr">
        <is>
          <t>Temporary Equity [Line Items]</t>
        </is>
      </c>
    </row>
    <row r="15">
      <c r="A15" s="4" t="inlineStr">
        <is>
          <t>Convertible preferred stock issued/ sold (in shares)</t>
        </is>
      </c>
      <c r="C15" s="5" t="n">
        <v>175000</v>
      </c>
    </row>
    <row r="16">
      <c r="A16" s="4" t="inlineStr">
        <is>
          <t>Proceeds from issuance of convertible preferred stock</t>
        </is>
      </c>
      <c r="C16" s="6" t="n">
        <v>175</v>
      </c>
    </row>
    <row r="17">
      <c r="A17" s="4" t="inlineStr">
        <is>
          <t>Preferred stock, quarterly dividends rate</t>
        </is>
      </c>
      <c r="D17" s="4" t="inlineStr">
        <is>
          <t>10.00%</t>
        </is>
      </c>
      <c r="E17" s="4" t="inlineStr">
        <is>
          <t>10.00%</t>
        </is>
      </c>
    </row>
    <row r="18">
      <c r="A18" s="4" t="inlineStr">
        <is>
          <t>Conversion price per share (in dollars per share)</t>
        </is>
      </c>
      <c r="D18"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oil and gas sales</t>
        </is>
      </c>
      <c r="B4" s="6" t="n">
        <v>178011</v>
      </c>
      <c r="C4" s="6" t="n">
        <v>224444</v>
      </c>
      <c r="D4" s="6" t="n">
        <v>583424</v>
      </c>
      <c r="E4" s="6" t="n">
        <v>479441</v>
      </c>
    </row>
    <row r="5">
      <c r="A5" s="3" t="inlineStr">
        <is>
          <t>Operating expenses:</t>
        </is>
      </c>
    </row>
    <row r="6">
      <c r="A6" s="4" t="inlineStr">
        <is>
          <t>Production and ad valorem taxes</t>
        </is>
      </c>
      <c r="B6" s="5" t="n">
        <v>9798</v>
      </c>
      <c r="C6" s="5" t="n">
        <v>9381</v>
      </c>
      <c r="D6" s="5" t="n">
        <v>27768</v>
      </c>
      <c r="E6" s="5" t="n">
        <v>22703</v>
      </c>
    </row>
    <row r="7">
      <c r="A7" s="4" t="inlineStr">
        <is>
          <t>Gathering and transportation</t>
        </is>
      </c>
      <c r="B7" s="5" t="n">
        <v>22422</v>
      </c>
      <c r="C7" s="5" t="n">
        <v>23414</v>
      </c>
      <c r="D7" s="5" t="n">
        <v>77423</v>
      </c>
      <c r="E7" s="5" t="n">
        <v>41346</v>
      </c>
    </row>
    <row r="8">
      <c r="A8" s="4" t="inlineStr">
        <is>
          <t>Lease operating</t>
        </is>
      </c>
      <c r="B8" s="5" t="n">
        <v>25412</v>
      </c>
      <c r="C8" s="5" t="n">
        <v>26696</v>
      </c>
      <c r="D8" s="5" t="n">
        <v>79110</v>
      </c>
      <c r="E8" s="5" t="n">
        <v>54477</v>
      </c>
    </row>
    <row r="9">
      <c r="A9" s="4" t="inlineStr">
        <is>
          <t>Depreciation, depletion and amortization</t>
        </is>
      </c>
      <c r="B9" s="5" t="n">
        <v>99056</v>
      </c>
      <c r="C9" s="5" t="n">
        <v>80247</v>
      </c>
      <c r="D9" s="5" t="n">
        <v>312828</v>
      </c>
      <c r="E9" s="5" t="n">
        <v>164684</v>
      </c>
    </row>
    <row r="10">
      <c r="A10" s="4" t="inlineStr">
        <is>
          <t>General and administrative</t>
        </is>
      </c>
      <c r="B10" s="5" t="n">
        <v>8974</v>
      </c>
      <c r="C10" s="5" t="n">
        <v>8105</v>
      </c>
      <c r="D10" s="5" t="n">
        <v>25991</v>
      </c>
      <c r="E10" s="5" t="n">
        <v>22760</v>
      </c>
    </row>
    <row r="11">
      <c r="A11" s="4" t="inlineStr">
        <is>
          <t>Exploration</t>
        </is>
      </c>
      <c r="B11" s="5" t="n">
        <v>0</v>
      </c>
      <c r="C11" s="5" t="n">
        <v>241</v>
      </c>
      <c r="D11" s="5" t="n">
        <v>27</v>
      </c>
      <c r="E11" s="5" t="n">
        <v>241</v>
      </c>
    </row>
    <row r="12">
      <c r="A12" s="4" t="inlineStr">
        <is>
          <t>(Gain) loss on sale of assets</t>
        </is>
      </c>
      <c r="B12" s="5" t="n">
        <v>-16</v>
      </c>
      <c r="C12" s="5" t="n">
        <v>0</v>
      </c>
      <c r="D12" s="5" t="n">
        <v>-16</v>
      </c>
      <c r="E12" s="5" t="n">
        <v>25</v>
      </c>
    </row>
    <row r="13">
      <c r="A13" s="4" t="inlineStr">
        <is>
          <t>Total operating expenses</t>
        </is>
      </c>
      <c r="B13" s="5" t="n">
        <v>165646</v>
      </c>
      <c r="C13" s="5" t="n">
        <v>148084</v>
      </c>
      <c r="D13" s="5" t="n">
        <v>523131</v>
      </c>
      <c r="E13" s="5" t="n">
        <v>306236</v>
      </c>
    </row>
    <row r="14">
      <c r="A14" s="4" t="inlineStr">
        <is>
          <t>Operating income</t>
        </is>
      </c>
      <c r="B14" s="5" t="n">
        <v>12365</v>
      </c>
      <c r="C14" s="5" t="n">
        <v>76360</v>
      </c>
      <c r="D14" s="5" t="n">
        <v>60293</v>
      </c>
      <c r="E14" s="5" t="n">
        <v>173205</v>
      </c>
    </row>
    <row r="15">
      <c r="A15" s="3" t="inlineStr">
        <is>
          <t>Other income (expenses):</t>
        </is>
      </c>
    </row>
    <row r="16">
      <c r="A16" s="4" t="inlineStr">
        <is>
          <t>Gain (loss) from derivative financial instruments</t>
        </is>
      </c>
      <c r="B16" s="5" t="n">
        <v>-121579</v>
      </c>
      <c r="C16" s="5" t="n">
        <v>24858</v>
      </c>
      <c r="D16" s="5" t="n">
        <v>-71978</v>
      </c>
      <c r="E16" s="5" t="n">
        <v>31945</v>
      </c>
    </row>
    <row r="17">
      <c r="A17" s="4" t="inlineStr">
        <is>
          <t>Other income</t>
        </is>
      </c>
      <c r="B17" s="5" t="n">
        <v>489</v>
      </c>
      <c r="C17" s="5" t="n">
        <v>92</v>
      </c>
      <c r="D17" s="5" t="n">
        <v>793</v>
      </c>
      <c r="E17" s="5" t="n">
        <v>340</v>
      </c>
    </row>
    <row r="18">
      <c r="A18" s="4" t="inlineStr">
        <is>
          <t>Transaction costs</t>
        </is>
      </c>
      <c r="B18" s="5" t="n">
        <v>0</v>
      </c>
      <c r="C18" s="5" t="n">
        <v>-39657</v>
      </c>
      <c r="D18" s="5" t="n">
        <v>0</v>
      </c>
      <c r="E18" s="5" t="n">
        <v>-41100</v>
      </c>
    </row>
    <row r="19">
      <c r="A19" s="4" t="inlineStr">
        <is>
          <t>Interest expense</t>
        </is>
      </c>
      <c r="B19" s="5" t="n">
        <v>-63890</v>
      </c>
      <c r="C19" s="5" t="n">
        <v>-51015</v>
      </c>
      <c r="D19" s="5" t="n">
        <v>-168764</v>
      </c>
      <c r="E19" s="5" t="n">
        <v>-107434</v>
      </c>
    </row>
    <row r="20">
      <c r="A20" s="4" t="inlineStr">
        <is>
          <t>Loss on early extinguishment of debt</t>
        </is>
      </c>
      <c r="B20" s="5" t="n">
        <v>0</v>
      </c>
      <c r="C20" s="5" t="n">
        <v>0</v>
      </c>
      <c r="D20" s="5" t="n">
        <v>-861</v>
      </c>
      <c r="E20" s="5" t="n">
        <v>0</v>
      </c>
    </row>
    <row r="21">
      <c r="A21" s="4" t="inlineStr">
        <is>
          <t>Total other income (expenses)</t>
        </is>
      </c>
      <c r="B21" s="5" t="n">
        <v>-184980</v>
      </c>
      <c r="C21" s="5" t="n">
        <v>-65722</v>
      </c>
      <c r="D21" s="5" t="n">
        <v>-240810</v>
      </c>
      <c r="E21" s="5" t="n">
        <v>-116249</v>
      </c>
    </row>
    <row r="22">
      <c r="A22" s="4" t="inlineStr">
        <is>
          <t>Income (loss) before income taxes</t>
        </is>
      </c>
      <c r="B22" s="5" t="n">
        <v>-172615</v>
      </c>
      <c r="C22" s="5" t="n">
        <v>10638</v>
      </c>
      <c r="D22" s="5" t="n">
        <v>-180517</v>
      </c>
      <c r="E22" s="5" t="n">
        <v>56956</v>
      </c>
    </row>
    <row r="23">
      <c r="A23" s="4" t="inlineStr">
        <is>
          <t>Benefit from (provision for) income taxes</t>
        </is>
      </c>
      <c r="B23" s="5" t="n">
        <v>46123</v>
      </c>
      <c r="C23" s="5" t="n">
        <v>-3847</v>
      </c>
      <c r="D23" s="5" t="n">
        <v>46177</v>
      </c>
      <c r="E23" s="5" t="n">
        <v>-15183</v>
      </c>
    </row>
    <row r="24">
      <c r="A24" s="4" t="inlineStr">
        <is>
          <t>Net income (loss)</t>
        </is>
      </c>
      <c r="B24" s="5" t="n">
        <v>-126492</v>
      </c>
      <c r="C24" s="5" t="n">
        <v>6791</v>
      </c>
      <c r="D24" s="5" t="n">
        <v>-134340</v>
      </c>
      <c r="E24" s="5" t="n">
        <v>41773</v>
      </c>
    </row>
    <row r="25">
      <c r="A25" s="4" t="inlineStr">
        <is>
          <t>Preferred stock dividends and accretion</t>
        </is>
      </c>
      <c r="B25" s="5" t="n">
        <v>-4398</v>
      </c>
      <c r="C25" s="5" t="n">
        <v>-8128</v>
      </c>
      <c r="D25" s="5" t="n">
        <v>-26596</v>
      </c>
      <c r="E25" s="5" t="n">
        <v>-8128</v>
      </c>
    </row>
    <row r="26">
      <c r="A26" s="4" t="inlineStr">
        <is>
          <t>Net income (loss) available to common stockholders</t>
        </is>
      </c>
      <c r="B26" s="6" t="n">
        <v>-130890</v>
      </c>
      <c r="C26" s="6" t="n">
        <v>-1337</v>
      </c>
      <c r="D26" s="6" t="n">
        <v>-160936</v>
      </c>
      <c r="E26" s="6" t="n">
        <v>33645</v>
      </c>
    </row>
    <row r="27">
      <c r="A27" s="3" t="inlineStr">
        <is>
          <t>Net income (loss) per share:</t>
        </is>
      </c>
    </row>
    <row r="28">
      <c r="A28" s="4" t="inlineStr">
        <is>
          <t>Basic (in dollars per share)</t>
        </is>
      </c>
      <c r="B28" s="7" t="n">
        <v>-0.57</v>
      </c>
      <c r="C28" s="7" t="n">
        <v>-0.01</v>
      </c>
      <c r="D28" s="7" t="n">
        <v>-0.77</v>
      </c>
      <c r="E28" s="7" t="n">
        <v>0.26</v>
      </c>
    </row>
    <row r="29">
      <c r="A29" s="4" t="inlineStr">
        <is>
          <t>Diluted (in dollars per share)</t>
        </is>
      </c>
      <c r="B29" s="7" t="n">
        <v>-0.57</v>
      </c>
      <c r="C29" s="7" t="n">
        <v>-0.01</v>
      </c>
      <c r="D29" s="7" t="n">
        <v>-0.77</v>
      </c>
      <c r="E29" s="7" t="n">
        <v>0.26</v>
      </c>
    </row>
    <row r="30">
      <c r="A30" s="3" t="inlineStr">
        <is>
          <t>Weighted average shares outstanding:</t>
        </is>
      </c>
    </row>
    <row r="31">
      <c r="A31" s="4" t="inlineStr">
        <is>
          <t>Basic (in shares)</t>
        </is>
      </c>
      <c r="B31" s="5" t="n">
        <v>231223</v>
      </c>
      <c r="C31" s="5" t="n">
        <v>171487</v>
      </c>
      <c r="D31" s="5" t="n">
        <v>209760</v>
      </c>
      <c r="E31" s="5" t="n">
        <v>127709</v>
      </c>
    </row>
    <row r="32">
      <c r="A32" s="4" t="inlineStr">
        <is>
          <t>Diluted (in shares)</t>
        </is>
      </c>
      <c r="B32" s="5" t="n">
        <v>231223</v>
      </c>
      <c r="C32" s="5" t="n">
        <v>171487</v>
      </c>
      <c r="D32" s="5" t="n">
        <v>209760</v>
      </c>
      <c r="E32" s="5" t="n">
        <v>127709</v>
      </c>
    </row>
    <row r="33">
      <c r="A33" s="4" t="inlineStr">
        <is>
          <t>Natural gas sales</t>
        </is>
      </c>
    </row>
    <row r="34">
      <c r="A34" s="3" t="inlineStr">
        <is>
          <t>Revenues:</t>
        </is>
      </c>
    </row>
    <row r="35">
      <c r="A35" s="4" t="inlineStr">
        <is>
          <t>Total oil and gas sales</t>
        </is>
      </c>
      <c r="B35" s="6" t="n">
        <v>168374</v>
      </c>
      <c r="C35" s="6" t="n">
        <v>193506</v>
      </c>
      <c r="D35" s="6" t="n">
        <v>547975</v>
      </c>
      <c r="E35" s="6" t="n">
        <v>375589</v>
      </c>
    </row>
    <row r="36">
      <c r="A36" s="4" t="inlineStr">
        <is>
          <t>Oil sales</t>
        </is>
      </c>
    </row>
    <row r="37">
      <c r="A37" s="3" t="inlineStr">
        <is>
          <t>Revenues:</t>
        </is>
      </c>
    </row>
    <row r="38">
      <c r="A38" s="4" t="inlineStr">
        <is>
          <t>Total oil and gas sales</t>
        </is>
      </c>
      <c r="B38" s="6" t="n">
        <v>9637</v>
      </c>
      <c r="C38" s="6" t="n">
        <v>30938</v>
      </c>
      <c r="D38" s="6" t="n">
        <v>35449</v>
      </c>
      <c r="E38" s="6" t="n">
        <v>1038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mmon Stock - Additional Information (Detail) - USD ($) $ in Thousands</t>
        </is>
      </c>
      <c r="B1" s="2" t="inlineStr">
        <is>
          <t>1 Months Ended</t>
        </is>
      </c>
      <c r="C1" s="2" t="inlineStr">
        <is>
          <t>9 Months Ended</t>
        </is>
      </c>
    </row>
    <row r="2">
      <c r="B2" s="2" t="inlineStr">
        <is>
          <t>May 31, 2020</t>
        </is>
      </c>
      <c r="C2" s="2" t="inlineStr">
        <is>
          <t>Sep. 30, 2020</t>
        </is>
      </c>
      <c r="D2" s="2" t="inlineStr">
        <is>
          <t>Sep. 30, 2019</t>
        </is>
      </c>
    </row>
    <row r="3">
      <c r="A3" s="3" t="inlineStr">
        <is>
          <t>Class of Stock [Line Items]</t>
        </is>
      </c>
    </row>
    <row r="4">
      <c r="A4" s="4" t="inlineStr">
        <is>
          <t>Net proceeds after offering costs from sale of common stock</t>
        </is>
      </c>
      <c r="C4" s="6" t="n">
        <v>206626</v>
      </c>
      <c r="D4" s="6" t="n">
        <v>300000</v>
      </c>
    </row>
    <row r="5">
      <c r="A5" s="4" t="inlineStr">
        <is>
          <t>Public Underwritten Offering</t>
        </is>
      </c>
    </row>
    <row r="6">
      <c r="A6" s="3" t="inlineStr">
        <is>
          <t>Class of Stock [Line Items]</t>
        </is>
      </c>
    </row>
    <row r="7">
      <c r="A7" s="4" t="inlineStr">
        <is>
          <t>Common stock issued and sold in public underwritten offering (in shares)</t>
        </is>
      </c>
      <c r="B7" s="5" t="n">
        <v>41325000</v>
      </c>
    </row>
    <row r="8">
      <c r="A8" s="4" t="inlineStr">
        <is>
          <t>Net proceeds after offering costs from sale of common stock</t>
        </is>
      </c>
      <c r="B8" s="6" t="n">
        <v>196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9 Months Ended</t>
        </is>
      </c>
    </row>
    <row r="2">
      <c r="B2" s="2" t="inlineStr">
        <is>
          <t>Sep. 30, 2020USD ($)</t>
        </is>
      </c>
    </row>
    <row r="3">
      <c r="A3" s="3" t="inlineStr">
        <is>
          <t>Commitments And Contingencies [Line Items]</t>
        </is>
      </c>
    </row>
    <row r="4">
      <c r="A4" s="4" t="inlineStr">
        <is>
          <t>Natural gas transportation contracts, for the remainder of 2020</t>
        </is>
      </c>
      <c r="B4" s="9" t="n">
        <v>4.1</v>
      </c>
    </row>
    <row r="5">
      <c r="A5" s="4" t="inlineStr">
        <is>
          <t>Natural gas transportation contracts, 2021</t>
        </is>
      </c>
      <c r="B5" s="10" t="n">
        <v>21.5</v>
      </c>
    </row>
    <row r="6">
      <c r="A6" s="4" t="inlineStr">
        <is>
          <t>Natural gas transportation contracts, 2022</t>
        </is>
      </c>
      <c r="B6" s="10" t="n">
        <v>31.2</v>
      </c>
    </row>
    <row r="7">
      <c r="A7" s="4" t="inlineStr">
        <is>
          <t>Natural gas transportation contracts, 2023</t>
        </is>
      </c>
      <c r="B7" s="10" t="n">
        <v>24.8</v>
      </c>
    </row>
    <row r="8">
      <c r="A8" s="4" t="inlineStr">
        <is>
          <t>Natural gas transportation contracts, 2024</t>
        </is>
      </c>
      <c r="B8" s="10" t="n">
        <v>24.9</v>
      </c>
    </row>
    <row r="9">
      <c r="A9" s="4" t="inlineStr">
        <is>
          <t>Natural gas transportation contracts, 2025</t>
        </is>
      </c>
      <c r="B9" s="10" t="n">
        <v>24.8</v>
      </c>
    </row>
    <row r="10">
      <c r="A10" s="4" t="inlineStr">
        <is>
          <t>Natural gas transportation contracts, remaining term</t>
        </is>
      </c>
      <c r="B10" s="9" t="n">
        <v>144.8</v>
      </c>
    </row>
    <row r="11">
      <c r="A11" s="4" t="inlineStr">
        <is>
          <t>Contract cancellable term related to drilling services</t>
        </is>
      </c>
      <c r="B11" s="4" t="inlineStr">
        <is>
          <t>45 days</t>
        </is>
      </c>
    </row>
    <row r="12">
      <c r="A12" s="4" t="inlineStr">
        <is>
          <t>Commitments for contracted drilling services</t>
        </is>
      </c>
      <c r="B12" s="9" t="n">
        <v>5.2</v>
      </c>
    </row>
    <row r="13">
      <c r="A13" s="4" t="inlineStr">
        <is>
          <t>Maximum</t>
        </is>
      </c>
    </row>
    <row r="14">
      <c r="A14" s="3" t="inlineStr">
        <is>
          <t>Commitments And Contingencies [Line Items]</t>
        </is>
      </c>
    </row>
    <row r="15">
      <c r="A15" s="4" t="inlineStr">
        <is>
          <t>Contract term related to drilling services</t>
        </is>
      </c>
      <c r="B15"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Related Party Transactions - Additional Information (Detail) $ in Thousands</t>
        </is>
      </c>
      <c r="B1" s="2" t="inlineStr">
        <is>
          <t>3 Months Ended</t>
        </is>
      </c>
      <c r="D1" s="2" t="inlineStr">
        <is>
          <t>9 Months Ended</t>
        </is>
      </c>
    </row>
    <row r="2">
      <c r="B2" s="2" t="inlineStr">
        <is>
          <t>Sep. 30, 2020USD ($)</t>
        </is>
      </c>
      <c r="C2" s="2" t="inlineStr">
        <is>
          <t>Sep. 30, 2019USD ($)</t>
        </is>
      </c>
      <c r="D2" s="2" t="inlineStr">
        <is>
          <t>Sep. 30, 2020USD ($)$ / Mcf</t>
        </is>
      </c>
      <c r="E2" s="2" t="inlineStr">
        <is>
          <t>Sep. 30, 2019USD ($)</t>
        </is>
      </c>
      <c r="F2" s="2" t="inlineStr">
        <is>
          <t>Dec. 31, 2019USD ($)</t>
        </is>
      </c>
    </row>
    <row r="3">
      <c r="A3" s="3" t="inlineStr">
        <is>
          <t>Related Party Transaction [Line Items]</t>
        </is>
      </c>
    </row>
    <row r="4">
      <c r="A4" s="4" t="inlineStr">
        <is>
          <t>Accounts receivable from affiliates</t>
        </is>
      </c>
      <c r="B4" s="6" t="n">
        <v>2202</v>
      </c>
      <c r="D4" s="6" t="n">
        <v>2202</v>
      </c>
      <c r="F4" s="6" t="n">
        <v>35469</v>
      </c>
    </row>
    <row r="5">
      <c r="A5" s="4" t="inlineStr">
        <is>
          <t>Partnerships owned by majority stockholder</t>
        </is>
      </c>
    </row>
    <row r="6">
      <c r="A6" s="3" t="inlineStr">
        <is>
          <t>Related Party Transaction [Line Items]</t>
        </is>
      </c>
    </row>
    <row r="7">
      <c r="A7" s="4" t="inlineStr">
        <is>
          <t>Related party revenue, fee (in USD per Mcf) | $ / Mcf</t>
        </is>
      </c>
      <c r="D7" s="8" t="n">
        <v>0.02</v>
      </c>
    </row>
    <row r="8">
      <c r="A8" s="4" t="inlineStr">
        <is>
          <t>Accounts receivable from affiliates</t>
        </is>
      </c>
      <c r="B8" s="5" t="n">
        <v>2200</v>
      </c>
      <c r="D8" s="6" t="n">
        <v>2200</v>
      </c>
    </row>
    <row r="9">
      <c r="A9" s="4" t="inlineStr">
        <is>
          <t>Partnerships owned by majority stockholder | Partnership costs to drill and operating wells and overhead fees</t>
        </is>
      </c>
    </row>
    <row r="10">
      <c r="A10" s="3" t="inlineStr">
        <is>
          <t>Related Party Transaction [Line Items]</t>
        </is>
      </c>
    </row>
    <row r="11">
      <c r="A11" s="4" t="inlineStr">
        <is>
          <t>Revenue from related parties</t>
        </is>
      </c>
      <c r="B11" s="6" t="n">
        <v>2400</v>
      </c>
      <c r="C11" s="6" t="n">
        <v>12100</v>
      </c>
      <c r="D11" s="6" t="n">
        <v>78400</v>
      </c>
      <c r="E11" s="6" t="n">
        <v>13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Earnings (Deficit)</t>
        </is>
      </c>
    </row>
    <row r="2">
      <c r="A2" s="4" t="inlineStr">
        <is>
          <t>Beginning Balance at Dec. 31, 2018</t>
        </is>
      </c>
      <c r="B2" s="6" t="n">
        <v>569571</v>
      </c>
      <c r="C2" s="6" t="n">
        <v>52936</v>
      </c>
      <c r="D2" s="6" t="n">
        <v>452513</v>
      </c>
      <c r="E2" s="6" t="n">
        <v>64122</v>
      </c>
    </row>
    <row r="3">
      <c r="A3" s="4" t="inlineStr">
        <is>
          <t>Beginning Balance (in shares) at Dec. 31, 2018</t>
        </is>
      </c>
      <c r="C3" s="5" t="n">
        <v>105871</v>
      </c>
    </row>
    <row r="4">
      <c r="A4" s="3" t="inlineStr">
        <is>
          <t>Increase (Decrease) in Stockholders' Equity [Roll Forward]</t>
        </is>
      </c>
    </row>
    <row r="5">
      <c r="A5" s="4" t="inlineStr">
        <is>
          <t>Stock-based compensation (in shares)</t>
        </is>
      </c>
      <c r="C5" s="5" t="n">
        <v>-3</v>
      </c>
    </row>
    <row r="6">
      <c r="A6" s="4" t="inlineStr">
        <is>
          <t>Stock-based compensation</t>
        </is>
      </c>
      <c r="B6" s="5" t="n">
        <v>648</v>
      </c>
      <c r="C6" s="6" t="n">
        <v>-2</v>
      </c>
      <c r="D6" s="5" t="n">
        <v>650</v>
      </c>
    </row>
    <row r="7">
      <c r="A7" s="4" t="inlineStr">
        <is>
          <t>Net income (loss)</t>
        </is>
      </c>
      <c r="B7" s="5" t="n">
        <v>13575</v>
      </c>
      <c r="E7" s="5" t="n">
        <v>13575</v>
      </c>
    </row>
    <row r="8">
      <c r="A8" s="4" t="inlineStr">
        <is>
          <t>Ending Balance at Mar. 31, 2019</t>
        </is>
      </c>
      <c r="B8" s="5" t="n">
        <v>583794</v>
      </c>
      <c r="C8" s="6" t="n">
        <v>52934</v>
      </c>
      <c r="D8" s="5" t="n">
        <v>453163</v>
      </c>
      <c r="E8" s="5" t="n">
        <v>77697</v>
      </c>
    </row>
    <row r="9">
      <c r="A9" s="4" t="inlineStr">
        <is>
          <t>Ending Balance (in shares) at Mar. 31, 2019</t>
        </is>
      </c>
      <c r="C9" s="5" t="n">
        <v>105868</v>
      </c>
    </row>
    <row r="10">
      <c r="A10" s="4" t="inlineStr">
        <is>
          <t>Beginning Balance at Dec. 31, 2018</t>
        </is>
      </c>
      <c r="B10" s="5" t="n">
        <v>569571</v>
      </c>
      <c r="C10" s="6" t="n">
        <v>52936</v>
      </c>
      <c r="D10" s="5" t="n">
        <v>452513</v>
      </c>
      <c r="E10" s="5" t="n">
        <v>64122</v>
      </c>
    </row>
    <row r="11">
      <c r="A11" s="4" t="inlineStr">
        <is>
          <t>Beginning Balance (in shares) at Dec. 31, 2018</t>
        </is>
      </c>
      <c r="C11" s="5" t="n">
        <v>105871</v>
      </c>
    </row>
    <row r="12">
      <c r="A12" s="3" t="inlineStr">
        <is>
          <t>Increase (Decrease) in Stockholders' Equity [Roll Forward]</t>
        </is>
      </c>
    </row>
    <row r="13">
      <c r="A13" s="4" t="inlineStr">
        <is>
          <t>Net income (loss)</t>
        </is>
      </c>
      <c r="B13" s="5" t="n">
        <v>41773</v>
      </c>
    </row>
    <row r="14">
      <c r="A14" s="4" t="inlineStr">
        <is>
          <t>Ending Balance at Sep. 30, 2019</t>
        </is>
      </c>
      <c r="B14" s="5" t="n">
        <v>1070198</v>
      </c>
      <c r="C14" s="6" t="n">
        <v>92762</v>
      </c>
      <c r="D14" s="5" t="n">
        <v>879669</v>
      </c>
      <c r="E14" s="5" t="n">
        <v>97767</v>
      </c>
    </row>
    <row r="15">
      <c r="A15" s="4" t="inlineStr">
        <is>
          <t>Ending Balance (in shares) at Sep. 30, 2019</t>
        </is>
      </c>
      <c r="C15" s="5" t="n">
        <v>185524</v>
      </c>
    </row>
    <row r="16">
      <c r="A16" s="4" t="inlineStr">
        <is>
          <t>Beginning Balance at Mar. 31, 2019</t>
        </is>
      </c>
      <c r="B16" s="5" t="n">
        <v>583794</v>
      </c>
      <c r="C16" s="6" t="n">
        <v>52934</v>
      </c>
      <c r="D16" s="5" t="n">
        <v>453163</v>
      </c>
      <c r="E16" s="5" t="n">
        <v>77697</v>
      </c>
    </row>
    <row r="17">
      <c r="A17" s="4" t="inlineStr">
        <is>
          <t>Beginning Balance (in shares) at Mar. 31, 2019</t>
        </is>
      </c>
      <c r="C17" s="5" t="n">
        <v>105868</v>
      </c>
    </row>
    <row r="18">
      <c r="A18" s="3" t="inlineStr">
        <is>
          <t>Increase (Decrease) in Stockholders' Equity [Roll Forward]</t>
        </is>
      </c>
    </row>
    <row r="19">
      <c r="A19" s="4" t="inlineStr">
        <is>
          <t>Stock-based compensation (in shares)</t>
        </is>
      </c>
      <c r="C19" s="5" t="n">
        <v>74</v>
      </c>
    </row>
    <row r="20">
      <c r="A20" s="4" t="inlineStr">
        <is>
          <t>Stock-based compensation</t>
        </is>
      </c>
      <c r="B20" s="5" t="n">
        <v>623</v>
      </c>
      <c r="C20" s="6" t="n">
        <v>37</v>
      </c>
      <c r="D20" s="5" t="n">
        <v>586</v>
      </c>
    </row>
    <row r="21">
      <c r="A21" s="4" t="inlineStr">
        <is>
          <t>Net income (loss)</t>
        </is>
      </c>
      <c r="B21" s="5" t="n">
        <v>21407</v>
      </c>
      <c r="E21" s="5" t="n">
        <v>21407</v>
      </c>
    </row>
    <row r="22">
      <c r="A22" s="4" t="inlineStr">
        <is>
          <t>Ending Balance at Jun. 30, 2019</t>
        </is>
      </c>
      <c r="B22" s="5" t="n">
        <v>605824</v>
      </c>
      <c r="C22" s="6" t="n">
        <v>52971</v>
      </c>
      <c r="D22" s="5" t="n">
        <v>453749</v>
      </c>
      <c r="E22" s="5" t="n">
        <v>99104</v>
      </c>
    </row>
    <row r="23">
      <c r="A23" s="4" t="inlineStr">
        <is>
          <t>Ending Balance (in shares) at Jun. 30, 2019</t>
        </is>
      </c>
      <c r="C23" s="5" t="n">
        <v>105942</v>
      </c>
    </row>
    <row r="24">
      <c r="A24" s="3" t="inlineStr">
        <is>
          <t>Increase (Decrease) in Stockholders' Equity [Roll Forward]</t>
        </is>
      </c>
    </row>
    <row r="25">
      <c r="A25" s="4" t="inlineStr">
        <is>
          <t>Issuances of common stock (in shares)</t>
        </is>
      </c>
      <c r="C25" s="5" t="n">
        <v>78833</v>
      </c>
    </row>
    <row r="26">
      <c r="A26" s="4" t="inlineStr">
        <is>
          <t>Issuance of common stock</t>
        </is>
      </c>
      <c r="B26" s="5" t="n">
        <v>467808</v>
      </c>
      <c r="C26" s="6" t="n">
        <v>39416</v>
      </c>
      <c r="D26" s="5" t="n">
        <v>428392</v>
      </c>
    </row>
    <row r="27">
      <c r="A27" s="4" t="inlineStr">
        <is>
          <t>Stock-based compensation (in shares)</t>
        </is>
      </c>
      <c r="C27" s="5" t="n">
        <v>780</v>
      </c>
    </row>
    <row r="28">
      <c r="A28" s="4" t="inlineStr">
        <is>
          <t>Stock-based compensation</t>
        </is>
      </c>
      <c r="B28" s="5" t="n">
        <v>1088</v>
      </c>
      <c r="C28" s="6" t="n">
        <v>391</v>
      </c>
      <c r="D28" s="5" t="n">
        <v>697</v>
      </c>
    </row>
    <row r="29">
      <c r="A29" s="4" t="inlineStr">
        <is>
          <t>Income tax withholdings on equity awards (in shares)</t>
        </is>
      </c>
      <c r="C29" s="5" t="n">
        <v>-31</v>
      </c>
    </row>
    <row r="30">
      <c r="A30" s="4" t="inlineStr">
        <is>
          <t>Income tax withholdings on equity awards</t>
        </is>
      </c>
      <c r="B30" s="5" t="n">
        <v>-167</v>
      </c>
      <c r="C30" s="6" t="n">
        <v>-16</v>
      </c>
      <c r="D30" s="5" t="n">
        <v>-151</v>
      </c>
    </row>
    <row r="31">
      <c r="A31" s="4" t="inlineStr">
        <is>
          <t>Jones contribution adjustment</t>
        </is>
      </c>
      <c r="B31" s="5" t="n">
        <v>-1969</v>
      </c>
      <c r="D31" s="5" t="n">
        <v>-1969</v>
      </c>
    </row>
    <row r="32">
      <c r="A32" s="4" t="inlineStr">
        <is>
          <t>Equity issuance costs</t>
        </is>
      </c>
      <c r="B32" s="5" t="n">
        <v>-1049</v>
      </c>
      <c r="D32" s="5" t="n">
        <v>-1049</v>
      </c>
    </row>
    <row r="33">
      <c r="A33" s="4" t="inlineStr">
        <is>
          <t>Net income (loss)</t>
        </is>
      </c>
      <c r="B33" s="5" t="n">
        <v>6791</v>
      </c>
      <c r="E33" s="5" t="n">
        <v>6791</v>
      </c>
    </row>
    <row r="34">
      <c r="A34" s="4" t="inlineStr">
        <is>
          <t>Payment of preferred dividends</t>
        </is>
      </c>
      <c r="B34" s="5" t="n">
        <v>-8128</v>
      </c>
      <c r="E34" s="5" t="n">
        <v>-8128</v>
      </c>
    </row>
    <row r="35">
      <c r="A35" s="4" t="inlineStr">
        <is>
          <t>Ending Balance at Sep. 30, 2019</t>
        </is>
      </c>
      <c r="B35" s="5" t="n">
        <v>1070198</v>
      </c>
      <c r="C35" s="6" t="n">
        <v>92762</v>
      </c>
      <c r="D35" s="5" t="n">
        <v>879669</v>
      </c>
      <c r="E35" s="5" t="n">
        <v>97767</v>
      </c>
    </row>
    <row r="36">
      <c r="A36" s="4" t="inlineStr">
        <is>
          <t>Ending Balance (in shares) at Sep. 30, 2019</t>
        </is>
      </c>
      <c r="C36" s="5" t="n">
        <v>185524</v>
      </c>
    </row>
    <row r="37">
      <c r="A37" s="4" t="inlineStr">
        <is>
          <t>Beginning Balance at Dec. 31, 2019</t>
        </is>
      </c>
      <c r="B37" s="5" t="n">
        <v>1143022</v>
      </c>
      <c r="C37" s="6" t="n">
        <v>95003</v>
      </c>
      <c r="D37" s="5" t="n">
        <v>909423</v>
      </c>
      <c r="E37" s="5" t="n">
        <v>138596</v>
      </c>
    </row>
    <row r="38">
      <c r="A38" s="4" t="inlineStr">
        <is>
          <t>Beginning Balance (in shares) at Dec. 31, 2019</t>
        </is>
      </c>
      <c r="C38" s="5" t="n">
        <v>190007</v>
      </c>
    </row>
    <row r="39">
      <c r="A39" s="3" t="inlineStr">
        <is>
          <t>Increase (Decrease) in Stockholders' Equity [Roll Forward]</t>
        </is>
      </c>
    </row>
    <row r="40">
      <c r="A40" s="4" t="inlineStr">
        <is>
          <t>Stock-based compensation (in shares)</t>
        </is>
      </c>
      <c r="C40" s="5" t="n">
        <v>-24</v>
      </c>
    </row>
    <row r="41">
      <c r="A41" s="4" t="inlineStr">
        <is>
          <t>Stock-based compensation</t>
        </is>
      </c>
      <c r="B41" s="5" t="n">
        <v>1430</v>
      </c>
      <c r="C41" s="6" t="n">
        <v>-12</v>
      </c>
      <c r="D41" s="5" t="n">
        <v>1442</v>
      </c>
    </row>
    <row r="42">
      <c r="A42" s="4" t="inlineStr">
        <is>
          <t>Income tax withholdings on equity awards (in shares)</t>
        </is>
      </c>
      <c r="C42" s="5" t="n">
        <v>-2</v>
      </c>
    </row>
    <row r="43">
      <c r="A43" s="4" t="inlineStr">
        <is>
          <t>Income tax withholdings on equity awards</t>
        </is>
      </c>
      <c r="B43" s="5" t="n">
        <v>-15</v>
      </c>
      <c r="C43" s="6" t="n">
        <v>-1</v>
      </c>
      <c r="D43" s="5" t="n">
        <v>-14</v>
      </c>
    </row>
    <row r="44">
      <c r="A44" s="4" t="inlineStr">
        <is>
          <t>Net income (loss)</t>
        </is>
      </c>
      <c r="B44" s="5" t="n">
        <v>42028</v>
      </c>
      <c r="E44" s="5" t="n">
        <v>42028</v>
      </c>
    </row>
    <row r="45">
      <c r="A45" s="4" t="inlineStr">
        <is>
          <t>Preferred dividend accretion</t>
        </is>
      </c>
      <c r="B45" s="5" t="n">
        <v>-2500</v>
      </c>
      <c r="E45" s="5" t="n">
        <v>-2500</v>
      </c>
    </row>
    <row r="46">
      <c r="A46" s="4" t="inlineStr">
        <is>
          <t>Payment of preferred dividends</t>
        </is>
      </c>
      <c r="B46" s="5" t="n">
        <v>-9572</v>
      </c>
      <c r="E46" s="5" t="n">
        <v>-9572</v>
      </c>
    </row>
    <row r="47">
      <c r="A47" s="4" t="inlineStr">
        <is>
          <t>Ending Balance at Mar. 31, 2020</t>
        </is>
      </c>
      <c r="B47" s="5" t="n">
        <v>1174393</v>
      </c>
      <c r="C47" s="6" t="n">
        <v>94990</v>
      </c>
      <c r="D47" s="5" t="n">
        <v>910851</v>
      </c>
      <c r="E47" s="5" t="n">
        <v>168552</v>
      </c>
    </row>
    <row r="48">
      <c r="A48" s="4" t="inlineStr">
        <is>
          <t>Ending Balance (in shares) at Mar. 31, 2020</t>
        </is>
      </c>
      <c r="C48" s="5" t="n">
        <v>189981</v>
      </c>
    </row>
    <row r="49">
      <c r="A49" s="4" t="inlineStr">
        <is>
          <t>Beginning Balance at Dec. 31, 2019</t>
        </is>
      </c>
      <c r="B49" s="5" t="n">
        <v>1143022</v>
      </c>
      <c r="C49" s="6" t="n">
        <v>95003</v>
      </c>
      <c r="D49" s="5" t="n">
        <v>909423</v>
      </c>
      <c r="E49" s="5" t="n">
        <v>138596</v>
      </c>
    </row>
    <row r="50">
      <c r="A50" s="4" t="inlineStr">
        <is>
          <t>Beginning Balance (in shares) at Dec. 31, 2019</t>
        </is>
      </c>
      <c r="C50" s="5" t="n">
        <v>190007</v>
      </c>
    </row>
    <row r="51">
      <c r="A51" s="3" t="inlineStr">
        <is>
          <t>Increase (Decrease) in Stockholders' Equity [Roll Forward]</t>
        </is>
      </c>
    </row>
    <row r="52">
      <c r="A52" s="4" t="inlineStr">
        <is>
          <t>Net income (loss)</t>
        </is>
      </c>
      <c r="B52" s="5" t="n">
        <v>-134340</v>
      </c>
    </row>
    <row r="53">
      <c r="A53" s="4" t="inlineStr">
        <is>
          <t>Ending Balance at Sep. 30, 2020</t>
        </is>
      </c>
      <c r="B53" s="5" t="n">
        <v>1187680</v>
      </c>
      <c r="C53" s="6" t="n">
        <v>116210</v>
      </c>
      <c r="D53" s="5" t="n">
        <v>1093811</v>
      </c>
      <c r="E53" s="5" t="n">
        <v>-22341</v>
      </c>
    </row>
    <row r="54">
      <c r="A54" s="4" t="inlineStr">
        <is>
          <t>Ending Balance (in shares) at Sep. 30, 2020</t>
        </is>
      </c>
      <c r="C54" s="5" t="n">
        <v>232421</v>
      </c>
    </row>
    <row r="55">
      <c r="A55" s="4" t="inlineStr">
        <is>
          <t>Beginning Balance at Mar. 31, 2020</t>
        </is>
      </c>
      <c r="B55" s="5" t="n">
        <v>1174393</v>
      </c>
      <c r="C55" s="6" t="n">
        <v>94990</v>
      </c>
      <c r="D55" s="5" t="n">
        <v>910851</v>
      </c>
      <c r="E55" s="5" t="n">
        <v>168552</v>
      </c>
    </row>
    <row r="56">
      <c r="A56" s="4" t="inlineStr">
        <is>
          <t>Beginning Balance (in shares) at Mar. 31, 2020</t>
        </is>
      </c>
      <c r="C56" s="5" t="n">
        <v>189981</v>
      </c>
    </row>
    <row r="57">
      <c r="A57" s="3" t="inlineStr">
        <is>
          <t>Increase (Decrease) in Stockholders' Equity [Roll Forward]</t>
        </is>
      </c>
    </row>
    <row r="58">
      <c r="A58" s="4" t="inlineStr">
        <is>
          <t>Issuances of common stock (in shares)</t>
        </is>
      </c>
      <c r="C58" s="5" t="n">
        <v>42092</v>
      </c>
    </row>
    <row r="59">
      <c r="A59" s="4" t="inlineStr">
        <is>
          <t>Issuance of common stock</t>
        </is>
      </c>
      <c r="B59" s="5" t="n">
        <v>211638</v>
      </c>
      <c r="C59" s="6" t="n">
        <v>21046</v>
      </c>
      <c r="D59" s="5" t="n">
        <v>190592</v>
      </c>
    </row>
    <row r="60">
      <c r="A60" s="4" t="inlineStr">
        <is>
          <t>Stock-based compensation (in shares)</t>
        </is>
      </c>
      <c r="C60" s="5" t="n">
        <v>507</v>
      </c>
    </row>
    <row r="61">
      <c r="A61" s="4" t="inlineStr">
        <is>
          <t>Stock-based compensation</t>
        </is>
      </c>
      <c r="B61" s="5" t="n">
        <v>1552</v>
      </c>
      <c r="C61" s="6" t="n">
        <v>254</v>
      </c>
      <c r="D61" s="5" t="n">
        <v>1298</v>
      </c>
    </row>
    <row r="62">
      <c r="A62" s="4" t="inlineStr">
        <is>
          <t>Stock issuance costs</t>
        </is>
      </c>
      <c r="B62" s="5" t="n">
        <v>-10079</v>
      </c>
      <c r="D62" s="5" t="n">
        <v>-10079</v>
      </c>
    </row>
    <row r="63">
      <c r="A63" s="4" t="inlineStr">
        <is>
          <t>Net income (loss)</t>
        </is>
      </c>
      <c r="B63" s="5" t="n">
        <v>-49876</v>
      </c>
      <c r="E63" s="5" t="n">
        <v>-49876</v>
      </c>
    </row>
    <row r="64">
      <c r="A64" s="4" t="inlineStr">
        <is>
          <t>Preferred dividend accretion</t>
        </is>
      </c>
      <c r="B64" s="5" t="n">
        <v>-2917</v>
      </c>
      <c r="E64" s="5" t="n">
        <v>-2917</v>
      </c>
    </row>
    <row r="65">
      <c r="A65" s="4" t="inlineStr">
        <is>
          <t>Payment of preferred dividends</t>
        </is>
      </c>
      <c r="B65" s="5" t="n">
        <v>-7210</v>
      </c>
      <c r="E65" s="5" t="n">
        <v>-7210</v>
      </c>
    </row>
    <row r="66">
      <c r="A66" s="4" t="inlineStr">
        <is>
          <t>Ending Balance at Jun. 30, 2020</t>
        </is>
      </c>
      <c r="B66" s="5" t="n">
        <v>1317501</v>
      </c>
      <c r="C66" s="6" t="n">
        <v>116290</v>
      </c>
      <c r="D66" s="5" t="n">
        <v>1092662</v>
      </c>
      <c r="E66" s="5" t="n">
        <v>108549</v>
      </c>
    </row>
    <row r="67">
      <c r="A67" s="4" t="inlineStr">
        <is>
          <t>Ending Balance (in shares) at Jun. 30, 2020</t>
        </is>
      </c>
      <c r="C67" s="5" t="n">
        <v>232580</v>
      </c>
    </row>
    <row r="68">
      <c r="A68" s="3" t="inlineStr">
        <is>
          <t>Increase (Decrease) in Stockholders' Equity [Roll Forward]</t>
        </is>
      </c>
    </row>
    <row r="69">
      <c r="A69" s="4" t="inlineStr">
        <is>
          <t>Stock-based compensation (in shares)</t>
        </is>
      </c>
      <c r="C69" s="5" t="n">
        <v>-46</v>
      </c>
    </row>
    <row r="70">
      <c r="A70" s="4" t="inlineStr">
        <is>
          <t>Stock-based compensation</t>
        </is>
      </c>
      <c r="B70" s="5" t="n">
        <v>1752</v>
      </c>
      <c r="C70" s="6" t="n">
        <v>-22</v>
      </c>
      <c r="D70" s="5" t="n">
        <v>1774</v>
      </c>
    </row>
    <row r="71">
      <c r="A71" s="4" t="inlineStr">
        <is>
          <t>Income tax withholdings on equity awards (in shares)</t>
        </is>
      </c>
      <c r="C71" s="5" t="n">
        <v>-113</v>
      </c>
    </row>
    <row r="72">
      <c r="A72" s="4" t="inlineStr">
        <is>
          <t>Income tax withholdings on equity awards</t>
        </is>
      </c>
      <c r="B72" s="5" t="n">
        <v>-677</v>
      </c>
      <c r="C72" s="6" t="n">
        <v>-58</v>
      </c>
      <c r="D72" s="5" t="n">
        <v>-619</v>
      </c>
    </row>
    <row r="73">
      <c r="A73" s="4" t="inlineStr">
        <is>
          <t>Stock issuance costs</t>
        </is>
      </c>
      <c r="B73" s="5" t="n">
        <v>-6</v>
      </c>
      <c r="D73" s="5" t="n">
        <v>-6</v>
      </c>
    </row>
    <row r="74">
      <c r="A74" s="4" t="inlineStr">
        <is>
          <t>Net income (loss)</t>
        </is>
      </c>
      <c r="B74" s="5" t="n">
        <v>-126492</v>
      </c>
      <c r="E74" s="5" t="n">
        <v>-126492</v>
      </c>
    </row>
    <row r="75">
      <c r="A75" s="4" t="inlineStr">
        <is>
          <t>Payment of preferred dividends</t>
        </is>
      </c>
      <c r="B75" s="5" t="n">
        <v>-4398</v>
      </c>
      <c r="E75" s="5" t="n">
        <v>-4398</v>
      </c>
    </row>
    <row r="76">
      <c r="A76" s="4" t="inlineStr">
        <is>
          <t>Ending Balance at Sep. 30, 2020</t>
        </is>
      </c>
      <c r="B76" s="6" t="n">
        <v>1187680</v>
      </c>
      <c r="C76" s="6" t="n">
        <v>116210</v>
      </c>
      <c r="D76" s="6" t="n">
        <v>1093811</v>
      </c>
      <c r="E76" s="6" t="n">
        <v>-22341</v>
      </c>
    </row>
    <row r="77">
      <c r="A77" s="4" t="inlineStr">
        <is>
          <t>Ending Balance (in shares) at Sep. 30, 2020</t>
        </is>
      </c>
      <c r="C77" s="5" t="n">
        <v>232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34340</v>
      </c>
      <c r="C4" s="6" t="n">
        <v>41773</v>
      </c>
    </row>
    <row r="5">
      <c r="A5" s="3" t="inlineStr">
        <is>
          <t>Adjustments to reconcile net income (loss) to net cash provided by operating activities:</t>
        </is>
      </c>
    </row>
    <row r="6">
      <c r="A6" s="4" t="inlineStr">
        <is>
          <t>Deferred income taxes</t>
        </is>
      </c>
      <c r="B6" s="5" t="n">
        <v>-46443</v>
      </c>
      <c r="C6" s="5" t="n">
        <v>15205</v>
      </c>
    </row>
    <row r="7">
      <c r="A7" s="4" t="inlineStr">
        <is>
          <t>Exploration</t>
        </is>
      </c>
      <c r="B7" s="5" t="n">
        <v>27</v>
      </c>
      <c r="C7" s="5" t="n">
        <v>0</v>
      </c>
    </row>
    <row r="8">
      <c r="A8" s="4" t="inlineStr">
        <is>
          <t>(Gain) loss on sale of assets</t>
        </is>
      </c>
      <c r="B8" s="5" t="n">
        <v>-16</v>
      </c>
      <c r="C8" s="5" t="n">
        <v>25</v>
      </c>
    </row>
    <row r="9">
      <c r="A9" s="4" t="inlineStr">
        <is>
          <t>Depreciation, depletion and amortization</t>
        </is>
      </c>
      <c r="B9" s="5" t="n">
        <v>312828</v>
      </c>
      <c r="C9" s="5" t="n">
        <v>164684</v>
      </c>
    </row>
    <row r="10">
      <c r="A10" s="4" t="inlineStr">
        <is>
          <t>(Gain) loss on derivative financial instruments</t>
        </is>
      </c>
      <c r="B10" s="5" t="n">
        <v>71978</v>
      </c>
      <c r="C10" s="5" t="n">
        <v>-31945</v>
      </c>
    </row>
    <row r="11">
      <c r="A11" s="4" t="inlineStr">
        <is>
          <t>Cash settlements of derivative financial instruments</t>
        </is>
      </c>
      <c r="B11" s="5" t="n">
        <v>132725</v>
      </c>
      <c r="C11" s="5" t="n">
        <v>33382</v>
      </c>
    </row>
    <row r="12">
      <c r="A12" s="4" t="inlineStr">
        <is>
          <t>Amortization of debt discount and issuance costs</t>
        </is>
      </c>
      <c r="B12" s="5" t="n">
        <v>24231</v>
      </c>
      <c r="C12" s="5" t="n">
        <v>9206</v>
      </c>
    </row>
    <row r="13">
      <c r="A13" s="4" t="inlineStr">
        <is>
          <t>Stock-based compensation</t>
        </is>
      </c>
      <c r="B13" s="5" t="n">
        <v>4734</v>
      </c>
      <c r="C13" s="5" t="n">
        <v>2359</v>
      </c>
    </row>
    <row r="14">
      <c r="A14" s="4" t="inlineStr">
        <is>
          <t>Loss on early extinguishment of debt</t>
        </is>
      </c>
      <c r="B14" s="5" t="n">
        <v>861</v>
      </c>
      <c r="C14" s="5" t="n">
        <v>0</v>
      </c>
    </row>
    <row r="15">
      <c r="A15" s="4" t="inlineStr">
        <is>
          <t>Decrease in accounts receivable</t>
        </is>
      </c>
      <c r="B15" s="5" t="n">
        <v>79382</v>
      </c>
      <c r="C15" s="5" t="n">
        <v>48404</v>
      </c>
    </row>
    <row r="16">
      <c r="A16" s="4" t="inlineStr">
        <is>
          <t>Decrease in other current assets</t>
        </is>
      </c>
      <c r="B16" s="5" t="n">
        <v>8291</v>
      </c>
      <c r="C16" s="5" t="n">
        <v>7137</v>
      </c>
    </row>
    <row r="17">
      <c r="A17" s="4" t="inlineStr">
        <is>
          <t>Decrease in accounts payable and accrued expenses</t>
        </is>
      </c>
      <c r="B17" s="5" t="n">
        <v>-64303</v>
      </c>
      <c r="C17" s="5" t="n">
        <v>-7424</v>
      </c>
    </row>
    <row r="18">
      <c r="A18" s="4" t="inlineStr">
        <is>
          <t>Net cash provided by operating activities</t>
        </is>
      </c>
      <c r="B18" s="5" t="n">
        <v>389955</v>
      </c>
      <c r="C18" s="5" t="n">
        <v>282806</v>
      </c>
    </row>
    <row r="19">
      <c r="A19" s="3" t="inlineStr">
        <is>
          <t>CASH FLOWS FROM INVESTING ACTIVITIES:</t>
        </is>
      </c>
    </row>
    <row r="20">
      <c r="A20" s="4" t="inlineStr">
        <is>
          <t>Capital expenditures</t>
        </is>
      </c>
      <c r="B20" s="5" t="n">
        <v>-332628</v>
      </c>
      <c r="C20" s="5" t="n">
        <v>-308742</v>
      </c>
    </row>
    <row r="21">
      <c r="A21" s="4" t="inlineStr">
        <is>
          <t>Acquisition of Covey Park Energy LLC, net of cash acquired</t>
        </is>
      </c>
      <c r="B21" s="5" t="n">
        <v>0</v>
      </c>
      <c r="C21" s="5" t="n">
        <v>-693869</v>
      </c>
    </row>
    <row r="22">
      <c r="A22" s="4" t="inlineStr">
        <is>
          <t>Prepaid drilling costs</t>
        </is>
      </c>
      <c r="B22" s="5" t="n">
        <v>0</v>
      </c>
      <c r="C22" s="5" t="n">
        <v>9319</v>
      </c>
    </row>
    <row r="23">
      <c r="A23" s="4" t="inlineStr">
        <is>
          <t>Proceeds from sales of assets</t>
        </is>
      </c>
      <c r="B23" s="5" t="n">
        <v>283</v>
      </c>
      <c r="C23" s="5" t="n">
        <v>390</v>
      </c>
    </row>
    <row r="24">
      <c r="A24" s="4" t="inlineStr">
        <is>
          <t>Net cash used for investing activities</t>
        </is>
      </c>
      <c r="B24" s="5" t="n">
        <v>-332345</v>
      </c>
      <c r="C24" s="5" t="n">
        <v>-992902</v>
      </c>
    </row>
    <row r="25">
      <c r="A25" s="3" t="inlineStr">
        <is>
          <t>CASH FLOWS FROM FINANCING ACTIVITIES:</t>
        </is>
      </c>
    </row>
    <row r="26">
      <c r="A26" s="4" t="inlineStr">
        <is>
          <t>Borrowings on bank credit facility</t>
        </is>
      </c>
      <c r="B26" s="5" t="n">
        <v>157000</v>
      </c>
      <c r="C26" s="5" t="n">
        <v>887000</v>
      </c>
    </row>
    <row r="27">
      <c r="A27" s="4" t="inlineStr">
        <is>
          <t>Repayments on bank credit facility</t>
        </is>
      </c>
      <c r="B27" s="5" t="n">
        <v>-907000</v>
      </c>
      <c r="C27" s="5" t="n">
        <v>-72000</v>
      </c>
    </row>
    <row r="28">
      <c r="A28" s="4" t="inlineStr">
        <is>
          <t>Repayments of Covey Park Energy LLC debt and preferred equity</t>
        </is>
      </c>
      <c r="B28" s="5" t="n">
        <v>0</v>
      </c>
      <c r="C28" s="5" t="n">
        <v>-533390</v>
      </c>
    </row>
    <row r="29">
      <c r="A29" s="4" t="inlineStr">
        <is>
          <t>Issuance of 9¾% Senior Notes</t>
        </is>
      </c>
      <c r="B29" s="5" t="n">
        <v>751500</v>
      </c>
      <c r="C29" s="5" t="n">
        <v>0</v>
      </c>
    </row>
    <row r="30">
      <c r="A30" s="4" t="inlineStr">
        <is>
          <t>Issuance of common stock</t>
        </is>
      </c>
      <c r="B30" s="5" t="n">
        <v>206626</v>
      </c>
      <c r="C30" s="5" t="n">
        <v>300000</v>
      </c>
    </row>
    <row r="31">
      <c r="A31" s="4" t="inlineStr">
        <is>
          <t>Issuance of Series B Preferred Stock</t>
        </is>
      </c>
      <c r="B31" s="5" t="n">
        <v>0</v>
      </c>
      <c r="C31" s="5" t="n">
        <v>175000</v>
      </c>
    </row>
    <row r="32">
      <c r="A32" s="4" t="inlineStr">
        <is>
          <t>Redemption of Series A Preferred Stock</t>
        </is>
      </c>
      <c r="B32" s="5" t="n">
        <v>-210000</v>
      </c>
      <c r="C32" s="5" t="n">
        <v>0</v>
      </c>
    </row>
    <row r="33">
      <c r="A33" s="4" t="inlineStr">
        <is>
          <t>Preferred stock dividends paid</t>
        </is>
      </c>
      <c r="B33" s="5" t="n">
        <v>-21180</v>
      </c>
      <c r="C33" s="5" t="n">
        <v>-8128</v>
      </c>
    </row>
    <row r="34">
      <c r="A34" s="4" t="inlineStr">
        <is>
          <t>Debt and stock issuance costs</t>
        </is>
      </c>
      <c r="B34" s="5" t="n">
        <v>-24128</v>
      </c>
      <c r="C34" s="5" t="n">
        <v>-8169</v>
      </c>
    </row>
    <row r="35">
      <c r="A35" s="4" t="inlineStr">
        <is>
          <t>Income tax withholdings related to equity awards</t>
        </is>
      </c>
      <c r="B35" s="5" t="n">
        <v>-692</v>
      </c>
      <c r="C35" s="5" t="n">
        <v>-167</v>
      </c>
    </row>
    <row r="36">
      <c r="A36" s="4" t="inlineStr">
        <is>
          <t>Net cash provided by (used for) financing activities</t>
        </is>
      </c>
      <c r="B36" s="5" t="n">
        <v>-47874</v>
      </c>
      <c r="C36" s="5" t="n">
        <v>740146</v>
      </c>
    </row>
    <row r="37">
      <c r="A37" s="4" t="inlineStr">
        <is>
          <t>Net increase in cash and cash equivalents</t>
        </is>
      </c>
      <c r="B37" s="5" t="n">
        <v>9736</v>
      </c>
      <c r="C37" s="5" t="n">
        <v>30050</v>
      </c>
    </row>
    <row r="38">
      <c r="A38" s="4" t="inlineStr">
        <is>
          <t>Cash and cash equivalents, beginning of period</t>
        </is>
      </c>
      <c r="B38" s="5" t="n">
        <v>18532</v>
      </c>
      <c r="C38" s="5" t="n">
        <v>23193</v>
      </c>
    </row>
    <row r="39">
      <c r="A39" s="4" t="inlineStr">
        <is>
          <t>Cash and cash equivalents, end of period</t>
        </is>
      </c>
      <c r="B39" s="6" t="n">
        <v>28268</v>
      </c>
      <c r="C39" s="6" t="n">
        <v>532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 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September 30, 2020, and the related results of operations and cash flows for the periods being presented. Net income and comprehensive income are the same in all periods presented. All adjustments are of a normal recurring nature unless otherwise disclosed. Certain amounts in prior periods have been reclassified to conform with current period presentation.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9. The results of operations for the period through September 30, 2020 are not necessarily an indication of the results expected for the full year.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½%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were focused primarily in the Haynesville/Bossier shale in North Louisiana and East Texas.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bank credit facility and cash on hand. In connection with the Covey Park Acquisition, Comstock incurred $41.0 million of advisory and legal fees and other acquisition-related costs during the year ended December 31, 2019. These acquisition costs were included in transaction costs in the Company's consolidated statements of operations. The operations of Covey Park are included in the financial results for the three and nine months ended September 30, 2020. The following pro forma condensed combined financial information for the three and nine months ended September 30, 2019 gives effect to the Covey Park Acquisition as if the acquisition had occurred on January 1, 2019. The unaudited pro forma information reflects adjustments for the issuance of the Company's common stock and preferred stock, debt incurred in connection with the transaction, the impact of the fair value of properties acquired on depletion and other adjustments the Company believes are reasonable for the pro forma presentation. In addition, the pro forma earnings exclude acquisition-related costs. The unaudited pro forma results do not reflect any cost savings or other synergies that may arise in the future. Pro Forma Three Months Ended Nine Months Ended (In thousands, except per share amounts) Revenues: $ 247,192 $ 858,042 Net Income $ 36,755 $ 201,338 Net income per share: Basic $ 0.15 $ 0.93 Diluted $ 0.13 $ 0.72 The Covey Park Acquisition was accounted for as a business combination using the acquisition method. During the three months ended September 30, 2020, the Company completed the final purchase allocation of the assets acquired and liabilities assumed based on their fair value at the acquisition date. The following table summarizes the preliminary and final fair value allocations of the assets acquired and liabilities assumed in the Covey Park Acquisition: Original Allocation Measurement Period Adjustments Final Allocation (In thousands) Consideration: Cash Paid $ 700,000 $ — $ 700,000 Fair Value of Common Stock Issued 167,808 — 167,808 Fair Value of Series A Preferred Stock Issued 200,000 — 200,000 Total Consideration 1,067,808 — 1,067,808 Liabilities Assumed: Accounts Payable and Accrued Liabilities 129,622 — 129,622 Derivative Financial Instruments 388 — 388 Other Current Liabilities 9,930 706 10,636 Long Term Debt 826,625 — 826,625 Covey Park Preferred Equity 153,390 — 153,390 Non-current Derivative Financial Instruments 186 — 186 Asset Retirement Obligations 5,374 — 5,374 Deferred Income Taxes 23,466 (1,780) 21,686 Other Non-current Liabilities 9,893 — 9,893 Liabilities Assumed 1,158,874 (1,074) 1,157,800 Total Consideration and Liabilities Assumed $ 2,226,682 $ (1,074) $ 2,225,608 Assets Acquired: Cash and Cash Equivalents $ 6,131 $ — $ 6,131 Accounts Receivable 86,285 — 86,285 Current Derivative Financial Instruments 51,004 — 51,004 Other Current Assets 5,511 (554) 4,957 Proved Oil and Natural Gas Properties 1,818,413 (520) 1,817,893 Unproved Oil and Natural Gas Properties 237,210 — 237,210 Other Property, Plant and Equipment 2,262 — 2,262 Non-current Derivative Financial Instruments 19,866 — 19,866 Total Assets Acquired $ 2,226,682 $ (1,074) $ 2,225,608 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related to unproved properties are transferred to proved oil and gas properties and amortized on an equivalent unit-of-production basis when they are reflected in proved oil and natural gas reserves.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The Company had goodwill of $335.9 million as of September 30, 2020 that was recorded in 2018. Goodwill represents the excess of value of the Company over fair value of net tangible and identifiable intangible assets at the time of the change in control, which occurred on August 14, 2018. The Company is not required to amortize goodwill as a charge to earnings; however, the Company is required to conduct an annual review of goodwill for impairment. The Company performs annual assessment of goodwill on October 1 st of each year to allow sufficient time to assess goodwill impairment and performs interim assessments if indicators of impairment are present. If the carrying value of goodwill exceeds the fair value, an impairment charge would be recorded for the difference between fair value and carrying value. Leases The Company has right-of-use lease assets of $3.6 million related to its corporate office lease, certain office equipment and leased vehicles used in oil and gas operations with corresponding short-term and long-term liabilities.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Leases for the right to explore for and develop oil and natural gas reserves and the related rights to use the land associated with those leases are reflected as oil and gas properties. Comstock contracts for a variety of equipment used in its oil and natural gas exploration and development activitie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45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and nine months ended September 30, 2020 were as follows: Three Months Ended Nine Months Ended (In thousands) Operating lease cost included in general and administrative expense $ 422 $ 1,249 Operating lease cost included in lease operating expense 229 578 Short-term lease cost (drilling rig costs included in proved oil and gas properties) 7,324 26,605 $ 7,975 $ 28,432 Cash payments for operating leases associated with right-of-use assets included in cash provided by operating activities were $0.7 million and $1.8 million for the three months and nine months ended September 30, 2020, respectively. As of September 30, 2020, expected future payments related to contracts that contain operating leases were as follows: (In thousands) October 1 to December 31, 2020 $ 647 2021 2,329 2022 529 2023 182 Total lease payments 3,687 Imputed interest (133) Total lease liability $ 3,554 The weighted average term of these operating leases was 1.7 years and the weighted average interest rate used in lease computations was 4.4%. As of September 30, 2020, the Company also had expected future payments for contracted drilling services of $5.2 million. Accrued Costs Accrued costs at September 30, 2020 and December 31, 2019 consisted of the following: As of September 30, As of December 31, (In thousands) Accrued interest payable $ 38,910 $ 39,501 Accrued transportation costs 25,465 26,907 Accrued capital expenditures 25,422 42,193 Accrued lease operating expenses 11,817 4,990 Accrued employee compensation 6,508 8,653 Other 3,485 4,092 Accrued transaction costs 1,088 10,830 $ 112,695 $ 137,166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Nine Months Ended 2020 2019 (In thousands) Reserve for future abandonment costs at beginning of period $ 18,151 $ 5,136 New wells placed on production 451 256 Wells acquired — 5,374 Liabilities settled and assets disposed of (80) (40) Accretion expense 880 369 Reserve for future abandonment costs at end of period $ 19,402 $ 11,095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except for certain basis swaps, are tied to the Henry Hub-NYMEX price index and all of its crude oil derivative financial instruments are tied to the WTI-NYMEX index price. The Company had the following oil and natural gas price derivative financial instruments, excluding basis swaps which are discussed separately below, at September 30, 2020: Future Production Period Three Months Ending December 31, 2020 Year Ending December 31, 2021 Year Ending December 31, 2022 Total Natural Gas Swap Contracts: Volume (MMBtu) 47,658,438 (1) 142,633,140 (2) 10,950,000 201,241,578 Average Price per MMBtu $ 2.63 (1) $ 2.55 (2) $ 2.53 $ 2.57 Natural Gas 2-Way Collar Contracts: Volume (MMBtu) 8,720,000 109,550,000 3,600,000 121,870,000 Price per MMBtu: Average Ceiling $ 2.95 $ 2.93 $ 3.36 $ 2.94 Average Floor $ 2.43 $ 2.45 $ 2.50 $ 2.45 Natural Gas 3-Way Collar Contracts: Volume (MMBtu) 4,600,000 — — 4,600,000 Price per MMBtu: Average Ceiling $ 2.99 — — $ 2.99 Average Floor $ 2.63 — — $ 2.63 Average Put $ 2.32 — — $ 2.32 Natural Gas Swaptions Call Contracts: Volume (MMBtu) — 71,250,000 (3) 49,200,000 (4) 120,450,000 Average Price per MMBtu — $ 2.52 (3) $ 2.51 (4) $ 2.52 Crude Oil Collar Contracts: Volume (Barrels) 259,500 182,500 — 442,000 Price per Barrel: Average Ceiling $ 63.83 $ 45.00 — $ 56.06 Average Floor $ 49.35 $ 40.00 — $ 45.49 _____________________________ (1) For the three months ending December 31, 2020, natural gas price swap contracts include 19,320,000 MMBtu at an average price of $2.52 that are part of certain natural gas price swaption contracts which include a call to extend the price swap by the counterparty as described in (3) below. (2) For the year ending December 31, 2021, natural gas price swap contracts include 23,650,000 MMBtu at an average price of $2.52 that are part of certain natural gas price swaption contracts which include a call to extend the price swap by the counterparty as described in (4) below. (3) The counterparty has the right to exercise a call option to enter into a price swap with the Company on 71,250,000 MMBtu in 2021 at an average price of $2.52. The call option expires for 47,450,000 MMBtu at an average price of $2.53 in October 2020; for 7,300,000 MMBtu at an average price of $2.50 in November 2020 and for 16,500,000 MMBtu at an average price of $2.50 in March 2021. (4) The counterparty has the right to exercise a call option to enter into a price swap with the Company on 49,200,000 MMBtu in 2022 at an average price $2.51. The call option expires for 5,400,000 MMBtu at an average price of $2.50 in March 2021; for 36,500,000 MMBtu at an average price of $2.52 in October 2021 and 7,300,000 MMBtu at an average price of $2.50 in November 2021. In addition to the swaps, collars and swaptions above, at September 30, 2020, the Company has basis swap contracts that fix the differential between NYMEX Henry Hub and Houston Ship Channel indices. These contracts settle monthly through December 2022 on a total volume of 31,070,000 MMBtu. The fair value of these contracts was a net asset of $1.3 million at September 30, 2020. The Company has interest rate swap agreements that fix LIBOR at 0.33% for $500.0 million of its floating rate long-term debt. These contracts settle monthly through April 2023. The fair value of these contracts was a net liability of $2.5 million at September 30, 202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September 30, 2020 December 31, 2019 (in thousands) Asset Derivative Financial Instruments: Natural gas price derivatives Derivative Financial Instruments – current $ 6,405 $ 75,123 Oil price derivatives Derivative Financial Instruments – current 2,425 181 $ 8,830 $ 75,304 Natural gas price derivatives Derivative Financial Instruments – long-term $ 1,185 $ 13,888 Liability Derivative Financial Instruments: Natural gas price derivatives Derivative Financial Instruments – current $ 62,652 $ — Oil price derivatives Derivative Financial Instruments – current — 222 Interest rate derivatives Derivative Financial Instruments – current 943 — $ 63,595 $ 222 Natural gas price derivatives Derivative Financial Instruments – long-term $ 64,814 $ 4,220 Oil price derivatives Derivative Financial Instruments – long-term 20 — Interest rate derivatives Derivative Financial Instruments – long-term 1,539 — $ 66,373 $ 4,220 The Company recognized cash settlements and changes in the fair value of its derivative financial instruments as a single component of other income (expenses). Gains and losses related to cash settlements and changes in the fair value recognized on the Company's derivative contracts recognized in the consolidated statement of operations were as follows: Gain (Loss) on Derivatives Three Months Ended September 30, Nine Months Ended September 30, 2020 2019 2020 2019 (In thousands) Natural gas price derivatives $ (120,706) $ 22,664 $ (82,872) $ 37,722 Oil price derivatives (989) 2,194 13,529 (5,777) Interest rate derivatives 116 — (2,635) — $ (121,579) $ 24,858 $ (71,978) $ 31,945 Subsequent to September 30, 2020, the Company entered into additional natural gas 2-way collar contracts to hedge 20,000 MMBtu per day of natural gas production from March 2021 to February 2022 at an average ceiling price of $3.70 per MMBtu and an average floor price of $2.60 per MMBtu. In addition, counterparties to the Company's swaption contracts exercised their option to enter into additional natural gas swap contracts to hedge 47,450,000 MMBtu of the Company's 2021 natural gas production at an average price of $2.53. 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1.8 million and $1.1 million of stock-based compensation expense within general and administrative expenses related to awards of restricted stock and PSUs to its employees and directors during the three months ended September 30, 2020 and 2019, respectively, and $4.7 million and $2.4 million for the nine months ended September 30, 2020 and 2019, respectively. In June 2020, the Company granted 514,258 shares of restricted stock to its directors and employees. The 2020 grants had a weighted average fair value of $5.38 per share on the grant date. As of September 30, 2020, Comstock had 1,044,673 shares of unvested restricted stock outstanding at a weighted average grant date fair value of $5.80 per share. Total unrecognized compensation cost related to unvested restricted stock grants of $5.4 million as of September 30, 2020 is expected to be recognized over a period of 1.9 years. As of September 30, 2020, Comstock had 1,136,488 PSUs outstanding at a weighted average grant date fair value of $9.33 per unit. The number of shares of common stock to be issued related to the PSUs is based on the Company's stock price performance as compared to its peers which could result in the issuance of anywhere from zero to 2,272,976 shares of common stock. Total unrecognized compensation cost related to these grants of $5.8 million as of September 30, 2020 is expected to be recognized over a period of 1.9 years. 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for oil and vary for natural gas based upon the terms set out in the confirmations between both parties.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September 30, 2020.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88.0 million as of September 30, 2020 from customers for contracts where performance obligations have been satisfied and an unconditional right to consideration exists. Credit Losses On January 1, 2020, the Company adopted Financial Accounting Standards Board Accounting Standards Codification 326, Credit Losses ("ASC 326"). In adopting ASC 326, the Company determined Topic 326 is limited to the trade accounts receivables relating to purchaser receivables and joint interest receivables of the Company. The Company performs quarterly impairment analysis using the Current Expected Credit Losses ("CECL") impairment model. The Company concluded there is no cumulative-effect adjustment required as of January 1, 2020 and credit impairment at September 30, 2020 was immaterial.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Three Months Ended Nine Months Ended 2020 2019 2020 2019 (In thousands) Current - Federal $ — $ — $ — $ — Current - State 67 72 216 (22) Deferred - Federal (35,645) 3,184 (37,662) 13,959 Deferred - State (10,545) 591 (8,731) 1,246 $ (46,123) $ 3,847 $ (46,177) $ 15,183 The difference between the federal statutory rate of 21% and the effective tax rate is due to the following: Three Months Ended Nine Months Ended 2020 2019 2020 2019 Tax at statutory rate 21.0 % 21.0 % 21.0 % 21.0 % Tax effect of: Valuation allowance on deferred tax assets 1.5 4.5 1.0 2.3 State income taxes, net of federal benefit 5.2 (1.8) 4.3 — Nondeductible stock-based compensation (1.0) 1.2 (0.8) 1.5 Transaction costs — 8.6 — 1.9 Other — 2.7 0.1 — Effective tax rate 26.7 % 36.2 % 25.6 % 26.7 %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natural gas price swap agreements, basis swap agreements, interest rate swap agreements and its crude oil and natural gas price collars were not traded on a public exchange, and their value is determined utilizing a discounted cash flow model based on inputs that are readily available in public markets and, accordingly, the valuation of these derivative financial instruments, is categorized as a Level 2 measurement. The Company's natural gas swaption agreements are measured at fair value using a third-party pricing service, categorized as a Level 3 measurement. The Company had no derivative instruments classified as Level 3 as of September 30, 2019. The following is a reconciliation of the beginning and ending balances for derivative instrument assets (liabilities) classified as Level 3 in the fair value hierarchy: Nine Months Ended (In thousands) Balance at beginning of year $ 4,351 Total loss included in earnings (27,450) Settlements, net (33,143) Balance at end of period $ (56,242) Fair Values – Reported The following presents the carrying amounts and the fair values of the Company's financial instruments as of September 30, 2020 and December 31, 2019: September 30, 2020 December 31, 2019 Carrying Value Fair Value Carrying Value Fair Value Assets: (In thousands) Derivative financial instruments (1) $ 10,015 $ 10,015 $ 89,192 $ 89,192 Liabilities: Derivative financial instruments (1) $ 129,968 $ 129,968 $ 4,442 $ 4,442 Bank credit facility (2) $ 500,000 $ 500,000 $ 1,250,000 $ 1,250,000 7½% senior notes due 2025 (3) $ 467,917 $ 5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 At September 30, 2020, long-term debt was comprised of the following: (In thousands) 7½% Senior Notes due 2025: Principal $ 619,400 Discount, net of amortization (151,483) 9¾% Senior Notes due 2026: Principal 1,650,000 Net discount, net of amortization (74,446) Bank Credit Facility: Principal 500,000 Debt issuance costs, net of amortization (35,802) $ 2,507,669 As of September 30, 2020, the Company had $500.0 million outstanding under a bank credit facility with a $1.4 billion committed borrowing base which is re-determined on a semi-annual basis and upon the occurrence of certain other events which matures on July 16, 2024. Borrowings under the bank credit facility are secured by substantially all of the assets of the Company and its subsidiaries and bear interest at the Company's option, at either LIBOR plus 2.25% to 3.25% or a base rate plus 1.25% to 2.25%, in each case depending on the utilization of the borrowing base. The Company also pays a commitment fee of 0.375% to 0.5% on the unused portion of the borrowing base. The bank credit facility places certain restrictions upon the Company's and its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n adjusted current ratio of at least 1.0 to 1.0. The Company was in compliance with the covenants as of September 30, 2020. In May 2020, the Company exchanged 767,096 shares of its common stock, valued at approximately $5.0 million, to retire $5.6 million aggregate principal amount of the Company's 7½% Senior Notes due 2025, which had a carrying value of $4.2 million. As a result, the Company recognized a $0.9 million loss on early retirement of debt in the nine months ended September 30, 2020. On June 23, 2020, the Company issued $500.0 million principal amount of its 9¾% Senior Notes due 2026 in an underwritten offering and received net proceeds of $441.1 million, which were used to repay borrowings under the Company's bank credit facility. The senior notes mature on August 15, 2026 and accrue interest at a rate of 9¾% per annum, payable semi-annually on February 15 and on August 15 of each year. On August 19, 2020 the Company issued an additional $300.0 million principal amount of its 9¾% Senior Notes due 2026 in an underwritten offering and received net proceeds of $296.4 million, which were used to further repay borrowings under the Company's bank credit facility. The senior notes issued are a further issuance of the $500.0 million senior notes issued on June 23,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0</t>
        </is>
      </c>
    </row>
    <row r="3">
      <c r="A3" s="3" t="inlineStr">
        <is>
          <t>Temporary Equity Disclosure [Abstract]</t>
        </is>
      </c>
    </row>
    <row r="4">
      <c r="A4" s="4" t="inlineStr">
        <is>
          <t>Preferred Stock</t>
        </is>
      </c>
      <c r="B4" s="4" t="inlineStr">
        <is>
          <t>PREFERRED STOCK – In connection with the Covey Park Acquisition,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On May 19, 2020, the Company redeemed the 210,000 outstanding shares of the Series A Preferred Stock for an aggregate redemption price of $210.0 million plus accrued and unpaid dividends of approximately $2.9 million. The holder of the Series B Preferred Stock is entitled to receive quarterly dividends at a rate of 10% per annum, which are paid in arrears. The holder of the Series B Convertible Preferred Stock may convert any or all shares of such preferred stock into shares of the Company's common stock at $4.00 per share, subject to adjustment pursuant to customary anti-dilution provisions. The Company has the right to redeem the Series B Convertible Preferred Stock at any time at face value plus accrued dividends. The Series B Convertible Preferred Stock is classified as mezzanine equity based on the majority stockholder's ability to control the terms of conversion to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07:02Z</dcterms:created>
  <dcterms:modified xmlns:dcterms="http://purl.org/dc/terms/" xmlns:xsi="http://www.w3.org/2001/XMLSchema-instance" xsi:type="dcterms:W3CDTF">2020-11-05T15:07:02Z</dcterms:modified>
</cp:coreProperties>
</file>